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ORGANIZATION AND BASIS OF PRESE" sheetId="7" r:id="rId7"/>
    <s:sheet name="SUMMARY OF SIGNIFICANT ACCOUNTI" sheetId="8" r:id="rId8"/>
    <s:sheet name="STOCKHOLDERS' DEFICIT" sheetId="9" r:id="rId9"/>
    <s:sheet name="NOTES PAYABLE" sheetId="10" r:id="rId10"/>
    <s:sheet name="PROVISION FOR INCOME TAXES" sheetId="11" r:id="rId11"/>
    <s:sheet name="INTELLECTUAL PROPERTY" sheetId="12" r:id="rId12"/>
    <s:sheet name="SUBSEQUENT EVENTS" sheetId="13" r:id="rId13"/>
    <s:sheet name="SUMMARY OF SIGNIFICANT ACCOUN14" sheetId="14" r:id="rId14"/>
    <s:sheet name="STOCKHOLDERS' DEFICIT (Tables)" sheetId="15" r:id="rId15"/>
    <s:sheet name="PROVISION FOR INCOME TAXES (Tab" sheetId="16" r:id="rId16"/>
    <s:sheet name="ORGANIZATION AND BASIS OF PRE17" sheetId="17" r:id="rId17"/>
    <s:sheet name="SUMMARY OF SIGNIFICANT ACCOUN18" sheetId="18" r:id="rId18"/>
    <s:sheet name="STOCKHOLDER'S DEFICIT (Details)" sheetId="19" r:id="rId19"/>
    <s:sheet name="STOCKHOLDERS' DEFICIT (Details " sheetId="20" r:id="rId20"/>
    <s:sheet name="PROVISION FOR INCOME TAXES (Det" sheetId="21" r:id="rId21"/>
    <s:sheet name="PROVISION FOR INCOME TAXES (D22" sheetId="22" r:id="rId22"/>
    <s:sheet name="PROVISION FOR INCOME TAXES (D23" sheetId="23" r:id="rId23"/>
  </s:sheets>
  <s:definedNames/>
  <s:calcPr calcId="124519" calcMode="auto" fullCalcOnLoad="1"/>
</s:workbook>
</file>

<file path=xl/sharedStrings.xml><?xml version="1.0" encoding="utf-8"?>
<sst xmlns="http://schemas.openxmlformats.org/spreadsheetml/2006/main" uniqueCount="258">
  <si>
    <t>Document and Entity Information - USD ($)</t>
  </si>
  <si>
    <t>12 Months Ended</t>
  </si>
  <si>
    <t>Dec. 31, 2015</t>
  </si>
  <si>
    <t>Apr. 14, 2016</t>
  </si>
  <si>
    <t>Jun. 30, 2015</t>
  </si>
  <si>
    <t>Document And Entity Information</t>
  </si>
  <si>
    <t>Entity Registrant Name</t>
  </si>
  <si>
    <t>GLUCOSE HEALTH,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 xml:space="preserve"> </t>
  </si>
  <si>
    <t>Inventory</t>
  </si>
  <si>
    <t>Due from affiliate</t>
  </si>
  <si>
    <t>Prepaid expenses</t>
  </si>
  <si>
    <t>Total current assets</t>
  </si>
  <si>
    <t>Other Asset</t>
  </si>
  <si>
    <t>Intellectual assets, net of accumulated amortization of $0 and $0, respectively</t>
  </si>
  <si>
    <t>TOTAL ASSETS</t>
  </si>
  <si>
    <t>CURRENT LIABILITIES</t>
  </si>
  <si>
    <t>Accounts payable and accrued expenses</t>
  </si>
  <si>
    <t>Notes payable</t>
  </si>
  <si>
    <t>Convertible notes payable, related parties</t>
  </si>
  <si>
    <t>Convertible notes payable</t>
  </si>
  <si>
    <t>Total current liabilities</t>
  </si>
  <si>
    <t>TOTAL LIABILITIES</t>
  </si>
  <si>
    <t>STOCKHOLDERS' DEFICIT</t>
  </si>
  <si>
    <t>Preferred stock, $ no par value, 1,000 shares authorized, 1,000 shares issued and outstanding as of December 31, 2015 and December 31, 2014</t>
  </si>
  <si>
    <t>Common stock, $0.001 par value, 200,000,000 shares authorized, 2,451,888 and 1,309,825 shares issued and outstanding as of December 31, 2015 and December 31, 2014, respectively (1)</t>
  </si>
  <si>
    <t>[1]</t>
  </si>
  <si>
    <t>Additional paid in capital</t>
  </si>
  <si>
    <t>Stock subscription</t>
  </si>
  <si>
    <t>Accumulated other comprehensive loss</t>
  </si>
  <si>
    <t>Accumulated deficit</t>
  </si>
  <si>
    <t>Total stockholders' deficit</t>
  </si>
  <si>
    <t>TOTAL LIABILITIES AND STOCKHOLDERS' DEFICIT</t>
  </si>
  <si>
    <t>The common stock shares authorized, issued and outstanding have been adjusted to reflect a 10 to 1 reverse split, which was effective in February 2014 and 50 to 1 reverse split, which was effective in November 2014</t>
  </si>
  <si>
    <t>BALANCE SHEETS (Parenthetical) - USD ($)</t>
  </si>
  <si>
    <t>Balance Sheets Parenthetical</t>
  </si>
  <si>
    <t>Net of accumulated amortization</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t>
  </si>
  <si>
    <t>COST OF REVENUES</t>
  </si>
  <si>
    <t>Cost of revenues</t>
  </si>
  <si>
    <t>Inventory impairment</t>
  </si>
  <si>
    <t>Total Cost of Revenues</t>
  </si>
  <si>
    <t>GROSS PROFIT/(LOSS)</t>
  </si>
  <si>
    <t>OPERATING EXPENSES</t>
  </si>
  <si>
    <t>Professional fees/stock based compensation</t>
  </si>
  <si>
    <t>Research and development</t>
  </si>
  <si>
    <t>General and administrative</t>
  </si>
  <si>
    <t>Total operating expenses</t>
  </si>
  <si>
    <t>LOSS FROM OPERATIONS</t>
  </si>
  <si>
    <t>OTHER INCOME (EXPENSE)</t>
  </si>
  <si>
    <t>Interest income (expense)</t>
  </si>
  <si>
    <t>Loss on conversion of debt</t>
  </si>
  <si>
    <t>Gain on forgiveness of accounts payable</t>
  </si>
  <si>
    <t>Total other expense</t>
  </si>
  <si>
    <t>LOSS BEFORE INCOME TAXES</t>
  </si>
  <si>
    <t>PROVISION FOR (BENEFIT FROM) INCOME TAXES</t>
  </si>
  <si>
    <t>NET LOSS</t>
  </si>
  <si>
    <t>WEIGHTED AVERAGE NUMBER OF SHARES OUTSTANDING BASIC AND DILUTED (2)</t>
  </si>
  <si>
    <t>NET LOSS PER SHARE - BASIC AND DILUTED</t>
  </si>
  <si>
    <t>STATEMENT OF CHANGES IN STOCKHOLDERS' EQUITY - USD ($)</t>
  </si>
  <si>
    <t>Preferred Stock</t>
  </si>
  <si>
    <t>Common Stock</t>
  </si>
  <si>
    <t>Additional Paid-In Capital</t>
  </si>
  <si>
    <t>Stock To Be Issued</t>
  </si>
  <si>
    <t>Deferred Compensation</t>
  </si>
  <si>
    <t>Accumulated Deficit</t>
  </si>
  <si>
    <t>Accumulated Other Comprehensive Loss</t>
  </si>
  <si>
    <t>Total</t>
  </si>
  <si>
    <t>Beginning Balance, Amount at Dec. 31, 2013</t>
  </si>
  <si>
    <t>Beginning Balance, Shares at Dec. 31, 2013</t>
  </si>
  <si>
    <t>Preferred shares issued for compensation under employment agreement, Amount</t>
  </si>
  <si>
    <t>Preferred shares issued for compensation under employment agreement, Shares</t>
  </si>
  <si>
    <t>Common shares issued for compensation under employment agreement, Amount</t>
  </si>
  <si>
    <t>Common shares issued for compensation under employment agreement, Shares</t>
  </si>
  <si>
    <t>Common shares issued for services, Amount</t>
  </si>
  <si>
    <t>Common shares issued for services, Shares</t>
  </si>
  <si>
    <t>Common shares issued for liability for stock to be issued, Amount</t>
  </si>
  <si>
    <t>Common shares issued for liability for stock to be issued, Shares</t>
  </si>
  <si>
    <t>Common shares issued for settlement of notes payable, Amount</t>
  </si>
  <si>
    <t>Common shares issued for settlement of notes payable, Shares</t>
  </si>
  <si>
    <t>Common shares issued for Glucose Health Natural Blood Sugar Maintenance product acquisition, Amount</t>
  </si>
  <si>
    <t>Common shares issued for Glucose Health Natural Blood Sugar Maintenance product acquisition, Shares</t>
  </si>
  <si>
    <t>Options issued for service</t>
  </si>
  <si>
    <t>Discounts on shares issued for notes payable</t>
  </si>
  <si>
    <t>Stock to be issued</t>
  </si>
  <si>
    <t>Amortization of deferred compensation</t>
  </si>
  <si>
    <t>Factional shares issued, Amount</t>
  </si>
  <si>
    <t>Factional shares issued, Shares</t>
  </si>
  <si>
    <t>Net loss for the year</t>
  </si>
  <si>
    <t>Ending Balance, Amount at Dec. 31, 2014</t>
  </si>
  <si>
    <t>Ending Balance, Shares at Dec. 31, 2014</t>
  </si>
  <si>
    <t>Common stock issued as compensation, amount</t>
  </si>
  <si>
    <t>Common stock issued as compensation, share</t>
  </si>
  <si>
    <t>Common stock issued in satisfaction of debt, shares</t>
  </si>
  <si>
    <t>Common stock issued in satisfaction of debt, amount</t>
  </si>
  <si>
    <t>Ending Balance, Amount at Dec. 31, 2015</t>
  </si>
  <si>
    <t>Ending Balance, Shares at Dec. 31, 2015</t>
  </si>
  <si>
    <t>(3) The common stock shares authorized, issued and outstanding have been adjusted to reflect a 10 to 1 reverse split, which was effective in February 2014 and 50 to 1 reverse split, which was effective in November 2014</t>
  </si>
  <si>
    <t>STATEMENTS OF CASH FLOWS - USD ($)</t>
  </si>
  <si>
    <t>OPERATING ACTIVITIES:</t>
  </si>
  <si>
    <t>Net loss</t>
  </si>
  <si>
    <t>Adjustments to reconcile net loss to net cash used in operating activities:</t>
  </si>
  <si>
    <t>Inventory write down</t>
  </si>
  <si>
    <t>Common stock issued for services</t>
  </si>
  <si>
    <t>Amortization of note discount</t>
  </si>
  <si>
    <t>(Gain) loss on conversion of debt</t>
  </si>
  <si>
    <t>Beneficial conversion feature of notes payable</t>
  </si>
  <si>
    <t>Change in assets and liabilities</t>
  </si>
  <si>
    <t>Increase in accounts receivable</t>
  </si>
  <si>
    <t>(Increase) decrease in inventory</t>
  </si>
  <si>
    <t>Decrease in prepaid expenses and other current assets</t>
  </si>
  <si>
    <t>Increase (decrease) in accounts payable and accrued expenses</t>
  </si>
  <si>
    <t>Total adjustments</t>
  </si>
  <si>
    <t>Net cash used in operating activities</t>
  </si>
  <si>
    <t>CASH FLOWS FROM INVESTING ACTIVITIES:</t>
  </si>
  <si>
    <t>Increase in due from affilliate</t>
  </si>
  <si>
    <t>Net cash used in investing activities</t>
  </si>
  <si>
    <t>CASH FLOWS FROM FINANCING ACTIVITIES:</t>
  </si>
  <si>
    <t>Proceeds from notes and loans payable</t>
  </si>
  <si>
    <t>Net cash provided by financing activities</t>
  </si>
  <si>
    <t>NET INCREASE IN CASH</t>
  </si>
  <si>
    <t>CASH - BEGINNING OF PERIOD</t>
  </si>
  <si>
    <t>CASH - END OF PERIOD</t>
  </si>
  <si>
    <t>Beneficial conversion feature</t>
  </si>
  <si>
    <t>Conversion of notes payable and accrued interest to common stock</t>
  </si>
  <si>
    <t>Cancellation for 600,000 shares of common stock to settle liabilities</t>
  </si>
  <si>
    <t>Conversion of liability to common stock</t>
  </si>
  <si>
    <t>ORGANIZATION AND BASIS OF PRESENTATION</t>
  </si>
  <si>
    <t>Notes to Financial Statements</t>
  </si>
  <si>
    <t>NOTE 1 - ORGANIZATION AND BASIS OF PRESENTATION</t>
  </si>
  <si>
    <t>On
March 27, 2007, Glucose Health, Inc. (f/k/a Bio-Solutions Corp.) ("Company") was incorporated in the State of Nevada. At
inception, the Company was a manufacturer of Nutra-Animal, a pre-mix anti-oxidant for chicken integrators. The Company was also
the distributor of GreenEx, a biological larvicide produced from a naturally occurring bacterium that produces a crystalline
protein toxin, toxic for mosquitoes, vectors of malaria. On
June 30, 2010, the board of directors approved the increase of the authorized shares of common stock from 75,000,000 to 90,000,000.
In addition, the board approved a 1.20 for 1 stock split. All shares have been reflected retroactively in accordance with SAB
Topic 14C. On
September 26, 2011, the Company entered into an acquisition agreement for Type2 Defense, a natural dietary supplement for the
Type-2 diabetes and pre-diabetes market category and the Company's previous operations were discontinued. During
October 2012, the board of directors increased the number of common shares authorized from 90,000,000 to 200,000,000 shares. On
February 4, 2014, the Company filed a Certificate of Change with the State of Nevada effecting a 1-for-10 reverse split pursuant
to which every ten shares of the Company's common stock were combined and converted into one share of the Company's common stock
(with all fractional shares resulting there from being rounded up to the next whole share) with the total number of shares of
the Company's authorized common stock remaining at 200,000,000 shares. The effective date of the above corporate action was February
26, 2014. On
April 8, 2014, in a special meeting of the board of directors, the board voted in favor of amending the Company's bylaws to decrease
the number of members of the board of directors from three to one. On
October 1, 2014, Murray Fleming was appointed as the Company's Chief Executive Officer for the 12-month period ending October
1, 2015 and the Company entered into an Intellectual Property Purchase Agreement to purchase the "Glucose Health Natural
Blood Sugar Maintenance" product from a company beneficially owned by Mr. Fleming. As
of October 1, 2014, Mr. Fleming beneficially owned 600,000 shares or 50.1% of the outstanding shares of the Company's common stock,
which resulted in a change in control of the Company. On
November 5, 2014, the Company filed a Certificate of Amendment to its Articles of Incorporation, with the Nevada Secretary of
State effecting, as of November 19, 2014, a 1-for-50 reverse split pursuant to which every fifty shares of the Company's common
stock were combined and converted into one share of the Company's common stock (with all fractional shares being rounded up to
the next whole share) with the total number of shares of the Company's authorized common stock remaining at 200,000,000 shares;
effecting the authorization of 1,000 shares of preferred stock with "blank check" rights; and effecting the change of
the Company's name from Bio-Solutions Corp. to Glucose Health, Inc. On November 20, 2015, the board of directors voted to designate
Series A Special Preferred Shares consisting of 1000 shares of preferred stock with special voting rights whereby the holder(s)
may exercise their right to vote on all shareholder matters representing the number of votes equal to all shares of common
stock then issued and outstanding, plus an additional ten thousand (10,000) shares. Additionally, the board of directors voted
to extend an existing consulting contract with the Company's CEO, Murray Fleming, for an additional 12 months, through October
1, 2016, without further compensation, in exchange for the issuance to Mr. Fleming, of the 1000 Series A Special Preferred Shares.
A Certificate of Designation for the Series A Special Preferred Shares was filed with the Nevada Secretary of State and effective
on December 1, 2014. On
December 15, 2014, the Company submitted its application to OTC Markets Group Inc. for inclusion in the OTCQB tier of quoted securities.
In addition, the Company's new ticker symbol, GLUC, was included on the Financial Industry Regulatory Authority's (FINRA) Daily
List with an effective date of December 15, 2014. On
February 10, 2015, Murray Fleming, the Company's Chief Executive Officer was appointed the Company's Chief Financial Officer. Going
Concern The
Company had a working capital deficiency of $388,119 and an accumulated deficit of $5,837,194 as of December 31, 2015. The Company's
continuation as a going concern is dependent on its ability to generate sufficient cash flows from operations to meet its obligations
and/or obtain additional financing from its members or other sources, as may be required. These
financial statements have been prepared on a going concern basis, which implies the Company will continue to realize its assets
and discharge its liabilities in the normal course of business. The Company has not generated significant revenues, has generated
losses totaling $5,837,194 since inception and needs to raise additional funds to carry out its business plan. The continuation
of the Company as a going concern is dependent upon the continued financial support from its shareholders, and the ability of
the Company to obtain necessary equity financing to continue operations. The Company has had very little operating history to
date.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 The
Company estimates it will need a total of $120,000 in capital to continue operations through the end of 2016. Besides generating
revenues from current operations, the Company may need to raise additional capital to expand operations to the point at which
the Company can achieve profitability. The terms of equity that may be raised may not be on terms acceptable by the Company. If
adequate funds cannot be raised outside of the Company, the Company's officer and directors may need to contribute funds to sustain
operations.</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 Comprehensive
Income (Loss) The
Company adopted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The
Company previously operated in Canada and certain accounts of the Company were reflected in currencies other than the U.S. dollar.
Effective January 1, 2013, the Company changed its functional currency from the Canadian dollar to the US dollar and combined
the accounting records into a single set of books based on the currency translation rate at January 1, 2013. Prior to January
1, 2013, the Company recorded translation adjustments as accumulated other comprehensive income (loss). Gains and losses from
foreign currency transactions were included in other income (expense) in the results of operations. Cash
Flow Reporting Cash
and Cash Equivalents The
Company considers all highly liquid debt instruments and other short-term investments with maturity of three months or less, when
purchased, to be cash equivalents. There were no cash equivalents as of December 31, 2015 and 2014. The
Company maintains its cash balances at one financial institution that is insured by the Federal Deposit Insurance Corporation. Prepaid
Expenses The
Company considers all items incurred for future services to be prepaid expenses. As of December 31, 2015 and 2014, the Company
had prepaid expenses of $1,282 and $38,859, respectively, comprised of a prepaid subscription and the issuance of unregistered
shares of the Company's common stock to consultants, respectively. Recoverability
of Long-Lived Assets The
Company reviews its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impairment that is not material to our results of operations. A 1.0
percentage point increase in the discount rate used would also result in impairment that is not material to our results of operations. 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During
the years ended December 31, 2015 and 2014, we recorded no impairment charges related to other intangible assets. Fair
Value of Financial Instruments 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5,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The tax years for 2009 to 2014
remain open for examination by federal and/or state tax jurisdictions. The Company is currently not under examination by any other
tax jurisdictions for any tax year. Revenue
Recognition The
Company currently has nominal revenues. Once the Company generates significant revenues from the sales of our products, the following
criteria for revenue recognition will be utilized:
1) Persuasive
evidence of an arrangement exists;
2) delivery
has occurred or services have been rendered;
3) the
seller's price to the buyer is fixed or determinable, and
4) collectability
is reasonably assured.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December 31, 2015, the total shares issuable upon conversion of convertible notes
payable would be approximately 2,327,352 shares of the Company's common stock. Inventory Inventory
is stated at the lower of cost (FIFO: first-in, first-out) or market, and includes finished goods. The cost of finished goods
includes the cost of packaging supplies, direct and indirect labor and other indirect manufacturing costs. As of December 31,
2015 and 2014, the Company had inventory of $8,370 and $0, respectively, with no allowance for obsolescence. Recent
Issued Accounting Standards There
were updates recently issued, most of which represented technical corrections to the accounting literature or application to specific
industries and are not expected to have a material impact on the Company's financial position, results of operations or cash flows.</t>
  </si>
  <si>
    <t>NOTE 3 - STOCKHOLDERS' DEFICIT</t>
  </si>
  <si>
    <t>The
Company was established with one class of stock, common stock  75,000,000 shares authorized at a par value of $0.001. On
June 30, 2010, the authorized shares were increased to 90,000,000. In October 2012, the Company increased the authorized common
shares to 200,000,000. In November 2014, the Company established a second class of stock  1,000 shares of preferred stock
with no par value. As
of December 31, 2015 and 2014, 2,451,888 and 1,309,825 shares of the Company's common stock and 1,000 and 1,000 shares of the
Company's preferred stock were issued and outstanding, respectively. Issuances
pursuant to Conversions During
January 2014, a promissory note was converted into unregistered shares of the Company's common stock. The amount totaled $12,849
including interest was converted into 17,132 unregistered shares of the Company's common stock at $0.75 per share, the conversion
price as stated in the convertible promissory note. On January 6, 2014, the Company agreed to modify the terms of this $12,500
convertible promissory notes dated May 27, 2013. The conversion rate was reduced from $5.00 per share to $0.75 per share. The
Company recognized a loss on extinguishment of $14,562 resulting from the debt modification. During
March 2014, a promissory note was partially converted into unregistered shares of the Company's common stock. The amount totaled
$4,000 was converted into 16,000 unregistered shares of the Company's common stock at $0.25 per share, the conversion price as
stated in the convertible promissory note. During
March 2014, a promissory note was converted into unregistered shares of the Company's common stock. The amount totaled $13,151
including interest was converted into 13,171 unregistered shares of the Company's common stock at $0.999 per share, the conversion
price as stated in the convertible promissory note. During
January 2015, the Company issued 58,092 shares of common stock to a corporation for conversion of $250 principal and $40 accrued
interest related to a Note. These shares were valued at $0.005 per share, the conversion price as stated in the Note. During
February 2015, the Company issued 177,072 shares of common stock to a corporation for conversion of $886 in principal and accrued
interest related to a Note. These shares were valued at $0.005 per share, the conversion price as stated in the Note. During
March 2015, the Company issued 162,264 shares of common stock to a corporation for conversion of $541 in principal and accrued
interest related to a Note. These shares were valued at $0.005 per share, the conversion price as stated in the Note. During
April 2015, the Company issued 86,882 shares of common stock to a corporation for conversion of $400 principal and $40 accrued
interest related to Note. These shares were valued at $0.005 per share, the conversion price as stated in the Note. During
June 2015, the Company issued 87,564 shares of common stock to a corporation for conversion of $400 principal and $38 accrued
interest related to a Note. These shares were valued at $0.005 per share, the conversion price as stated in the Note. During
September 2015, the Company issued 88,438 shares of common stock to a corporation for conversion of $400 principal and $42 accrued
interest related to a Note. These shares were valued at $0.005 per share, the conversion price as stated in the Note. During
November 2015, the Company issued 89,020 shares of common stock to a corporation for conversion of $400 principal and $45 accrued
interest related to a Note. These shares were valued at $0.004 per share, the conversion price stated in the Note. During
December 2015, the Company issued 111,864 shares of common stock to a corporation for conversion of $500 principal and $59 accrued
interest related to a Note. These shares were valued at $0.07 per share, the conversion price stated in the Note. Issuances
pursuant to Agreements During
March 2014, the Company signed an agreement with a firm to provide strategic business development activities for the Company.
The firm will be compensated with 7,200 unregistered shares of the Company's common stock payable in increments of 600 shares
per month for twelve (12) months starting on April 1, 2014. During 2014, the Company issued 7,200 unregistered shares of the Company's
common stock, which were valued at $0.52 per share or $3,732 to fully satisfy the March 2014 agreement. Compensation was calculated
at the fair market value of the shares at the date earned. On
June 27, 2014, the Company signed a one-year consulting agreement with an individual to provide product marketing, endorsement
and spokesperson services for the Company. The agreement began on May 10, 2014 and expires on May 10, 2015. The consultant will
be compensated with 5,000 shares of the Company's common stock. These shares were issued in July 2014. The shares were valued
at $0.65 per share or $3,250. Compensation was calculated at the fair market value of the shares at the date earned. In addition,
the consultant may purchase 50,000 shares of the Company's common stock at an exercise price of $0.025 per share each quarter
ending May 10, 2015 (an aggregate of 200,000 shares). Options were valued using the Black Scholes Method, resulting in a value
of $103,700 of which $51,850 and $51,850 have vested and expense recognized in year 2015 and 2014, respectively. The weighted
average assumptions made in calculating the fair values of options granted during the years ended December 31, 2015 and 2014 are
as follows:
Years
Ended December 31,
2015 2014
Expected
volatility  197.1 %
Expected
dividend yield  
Risk-free
interest rate  0.86 %
Expected
term (in years)  3.0 During
February 2015, the Company issued 70,867 unregistered shares of the Company's common stock as compensation to the Company's chairman
of the board. The shares were valued at $0.08467 per share or $6,000. During
April 2015, the Company issued 50,000 unregistered shares of the Company's common stock in final settlement of a consulting agreement.
The shares were valued at $1,787. During
May 2015, the Company issued 100,000 unregistered shares of the Company's common stock in final settlement of an outstanding debt.
The shares were valued at $22,775. During
June 2015, the Company issued 10,000 unregistered shares of the Company's common stock as compensation to a consultant. The shares
were valued at $500. During
November 2015, the Company's issued 50,000 unregistered shares of the Company's common stock as compensation to a consultant.
These shares were valued at $0.07 per share or $3,500.</t>
  </si>
  <si>
    <t>NOTES PAYABLE</t>
  </si>
  <si>
    <t>NOTE 4 - NOTES PAYABLE</t>
  </si>
  <si>
    <t>On
April 20, 2012, the Company issued a $2,500 convertible note to a corporation. The loan bears interest at 5% and has a maturity
date of October 20, 2012. In addition, at any time, the holder may convert the note into shares of the Company's common stock
at an exercise price of $0.009 per share. After the due date, the interest rate on the convertible note increased to 15%.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083, and was recorded as debt discount. The debt discount was amortized through
the term of the note. The unpaid balance including accrued interest was $3,391 and $3,016 at December 31, 2014 and December 31,
2013, respectively. The Company is not compliant with the repayment terms of the note. On
May 10, 2012, the Company issued a $2,600 convertible note to William Gallagher, the Company's former CEO. The loan bears interest
at 5% and has a maturity date of November 10, 2012. In addition, at any time, William Gallagher may convert the note into shares
of the Company's common stock at an exercise price of $0.009 per share. After the due date, the interest rate on the convertible
note increases to 15%.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733, and was recorded as debt discount. The debt discount
was amortized through the term of the note. During June and July 2013, the Company paid the principal and interest balance of
$2,909 to William Gallagher. On
May 27, 2013, the Company issued a $12,500 convertible note to a corporation. The loan bears interest at 5% and has a maturity
date of November 27, 2013. In addition, at any time, the holder may convert the note into shares of the Company's common stock
at an exercise price of $2.50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2,500, and was recorded as debt discount.
The debt discount was amortized through the term of the note. On January 6, 2014, the Company agreed to modify the terms of this
$12,500 convertible promissory notes dated May 27, 2013. The conversion rate was reduced from $2.50 per share to $0.75 per share.
During January 2014, $12,849 including interest was converted into 17,132 unregistered shares of the Company's common stock at
$0.75 per share to fully satisfy the promissory note. The unpaid balance including accrued interest was $12,865 at December 31,
2013. On
June 11, 2013, the Company issued a $6,500 convertible note to a corporation. The loan bears interest at 5% and has a maturity
date of August 11, 2013.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500, and was recorded as debt discount.
The debt discount was amortized through the term of the note. The unpaid balance including accrued interest was $7,001 and $6,676
at December 31, 2014 and December 31, 2013, respectively. The Company is not compliant with the repayment terms of the note. On
June 11, 2013, the Company issued a $6,222 convertible note to a corporation. The loan bears interest at 5% and has a maturity
date of August 11, 2013.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393, and was recorded as debt discount.
The debt discount was amortized through the term of the note. The unpaid balance including accrued interest was $6,702 and $6,391
at December 31, 2014 and December 31, 2013, respectively. The Company is not compliant with the repayment terms of the note. On
April 8, 2014, the Company issued a $21,000 convertible note to a corporation. The loan bears interest at 8% and has a maturity
date of October 8,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1,000, and was recorded as debt discount. The debt discount is amortized through the term of
the note. The unpaid balance including accrued interest was $22,496 at December 31, 2014. On
May 8, 2014, the Company issued a $21,000 convertible note to a corporation. The loan bears interest at 8% and has a maturity
date of November 8,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4,538, and was recorded as debt discount. The debt discount is amortized through the
term of the note. The unpaid balance including accrued interest was $22,365 at December 31, 2014. On
May 28, 2014, the Company issued a $10,000 convertible note to a corporation. The loan bears interest at 5% and has a maturity
date of November 28,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7,538, and was recorded as debt discount. The debt discount is amortized through the
term of the note. The unpaid balance including accrued interest was $10,375 at December 31, 2014. On
June 23, 2014, the Company issued a $10,000 convertible note to a corporation. The loan bears interest at 5% and has a maturity
date of December 23, 2014.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is amortized through the
term of the note. The individual contributed $5,000 in June 2014 and $5,000 in July 2014. The unpaid balance was $10,250 at December
31, 2014. On
July 11, 2014, the Company issued a $10,000 convertible note to a corporation. The loan bears interest at 5% and has a maturity
date of January 11, 2015.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10,000, and was recorded as debt discount. The debt discount is amortized through the
term of the note. The unpaid balance was $10,229 at December 31, 2014. On
August 4, 2014, the Company issued an $8,000 convertible note to a corporation owned by the Company's CEO. The loan bears interest
at 5% and has a maturity date of February 4, 2015.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8,000, and was recorded as debt discount. The debt discount is
amortized through the term of the note. The unpaid balance was $8,167 at December 31, 2014. On
August 4, 2014, the Company issued an $8,000 convertible note to a corporation. The loan bears interest at 5% and has a maturity
date of February 4, 2015. On March 12, 2015, the repayment term were extended to December 31, 2015. In addition, at any time,
the holder may convert the note into shares of the Company's common stock at an exercise price of $.006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8,000, and was recorded as debt discount. The debt discount is amortized through the
term of the note. The unpaid balance was $8,167 at December 31, 2014. On
September 3, 2014, the Company issued a $6,000 convertible note to a corporation owned by the Company's CEO. The loan bears interest
at 5% and has a maturity date of March 3, 2015. On March 12, 2015, the repayment term were extended to December 3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6,000, and was recorded as debt discount. The debt discount is amortized through
the term of the note. The unpaid balance was $6,100 at December 31, 2014. On
September 3, 2014, the Company issued a $6,000 convertible note to a corporation. The loan bears interest at 5% and has a maturity
date of March 3, 2015. On March 12, 2015, the repayment term were extended to December 3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6,000, and was recorded as debt discount. The debt discount is amortized through the term of
the note. The unpaid balance was $6,100 at December 31, 2014. On
October 1, 2014, the Company issued a $4,625 convertible note to a corporation. The loan bears interest at 5% and has a maturity
date of April 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405, and was recorded as debt discount.
The debt discount is amortized through the term of the note. The unpaid balance was $4,683 at December 31, 2014. On
October 1, 2014, the Company issued a $4,625 convertible note to a corporation owned by the Company's CEO. The loan bears interest
at 5% and has a maturity date of April 1, 2015. In addition, at any time, the holder may convert the note into shares of the Company's
common stock at an exercise price of $.00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405, and was recorded
as debt discount. The debt discount is amortized through the term of the note. The unpaid balance was $4,683 at December 31, 2014. On
October 15, 2014, the Company issued a $3,600 convertible note to a corporation owned by the Company's CEO. The loan bears interest
at 5% and has a maturity date of April 15, 2015. In addition, at any time, the holder may convert the note into shares of the
Company's common stock at an exercise price of $.004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0, and no
debt discount was recorded. The debt discount is amortized through the term of the note. The unpaid balance was $3,638 at December
31, 2014. On
November 4, 2014, the Company issued a $6,850 convertible note to a corporation owned by the Company's CEO. The loan bears interest
at 5% and has a maturity date of May 4, 2015. In addition, at any time, the holder may convert the note into shares of the Company's
common stock at an exercise price of $.002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4,110, and was recorded
as debt discount. The debt discount is amortized through the term of the note. The unpaid balance was $6,907 at December 31, 2014. On
November 4, 2014, the Company issued a $6,850 convertible note to a corporation. The loan bears interest at 5% and has a maturity
date of May 4, 2015. In addition, at any time, the holder may convert the note into shares of the Company's common stock at an
exercise price of $.002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4,110, and was recorded as debt discount.
The debt discount is amortized through the term of the note. The unpaid balance was $6,907 at December 31, 2014. On
November 8, 2014, the Company issued a $2,962 convertible note to a corporation owned by the Company's CEO. The loan bears interest
at 5% and has a maturity date of May 8, 2015. In addition, at any time, the holder may convert the note into shares of the Company's
common stock at an exercise price of $.00475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2,837, and was recorded
as debt discount. The debt discount is amortized through the term of the note. The unpaid balance was $2,981 at December 31, 2014. On
December 1, 2014, the Company issued a $5,000 convertible note to a corporation. The loan bears interest at 5% and has a maturity
date of June 1, 2015. In addition, at any time, the holder may convert the note into shares of the Company's common stock at an
exercise price of $.09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000, and was recorded as debt discount.
The debt discount is amortized through the term of the note. The unpaid balance was $5,021 at December 31, 2014. On
December 1, 2014, the Company issued a $5,000 convertible note to a corporation owned by the Company's CEO. The loan bears interest
at 5% and has a maturity date of June 1, 2015. In addition, at any time, the holder may convert the note into shares of the Company's
common stock at an exercise price of $.09 per share. The Company calculated the fair value of the beneficial conversion feature
as the difference between the conversion price and the fair market value of the Company's common stock into on the date of issuance.
The fair value of the conversion option in connection with the note on the date of issuance aggregated $5,000, and was recorded
as debt discount. The debt discount is amortized through the term of the note. The unpaid balance was $5,021 at December 31, 2014. On
January 7, 2015, the Company issued a $4,315 convertible note to a corporation owned by the Company's CEO. The loan bears interest
at 5% and has a maturity date of July 7, 2015. In addition, at any time, the holder may convert the note into shares of the Company's
common stock at an exercise price of $0.04 per share. On
January 8, 2015, the Company issued an $8,750 convertible note to a corporation. The loan bears interest at 5% and has a maturity
date of July 8, 2015. In addition, at any time, the holder may convert the note into shares of the Company's common stock at an
exercise price of $0.04 per share. On
January 8, 2015, the Company issued an $8,750 convertible note to a corporation owned by the Company's CEO. The loan bears interest
at 5% and has a maturity date of July 8, 2015. In addition, at any time, the holder may convert the note into shares of the Company's
common stock at an exercise price of $0.04 per share. On
February 2, 2015, the Company issued a $12,500 convertible note to a corporation. The loan bears interest at 5% and has a maturity
date of August 2, 2015. In addition, at any time, the holder may convert the note into shares of the Company's common stock at
an exercise price of $0.031 per share. On
February 2, 2015, the Company issued a $12,500 convertible note to a corporation owned by the Company's CEO. The loan bears interest
at 5% and has a maturity date of August 2, 2015. In addition, at any time, the holder may convert the note into shares of the
Company's common stock at an exercise price of $0.031 per share. On
March 2, 2015, the Company issued a $10,000 convertible note to a corporation. The loan bears interest at 5% and has a maturity
date of September 2, 2015. In addition, at any time, the holder may convert the note into shares of the Company's common stock
at an exercise price of $0.025 per share. On
March 2, 2015, the Company issued a $10,000 convertible note to a corporation owned by the Company's CEO. The loan bears interest
at 5% and has a maturity date of September 2, 2015. In addition, at any time, the holder may convert the note into shares of the
Company's common stock at an exercise price of $0.025 per share. On
April 1, 2015, the Company issued a $5,000 convertible note to a corporation. The loan bears interest at 5% and has a maturity
date of October 1, 2015. In addition, at any time, the holder may convert the note into shares of the Company's common stock at
an exercise price of $0.020 per share. On
April 1, 2015, the Company issued a $5,000 convertible note to a corporation owned by the Company's CEO. The loan bears interest
at 5% and has a maturity date of October 1, 2015. In addition, at any time, the holder may convert the note into shares of the
Company's common stock at an exercise price of $0.020 per share. On
May 1, 2015, the Company issued a $5,000 convertible note to a corporation. The loan bears interest at 5% and has a maturity date
of November 1, 2015. In addition, at any time, the holder may convert the note into shares of the Company's common stock at an
exercise price of $0.025 per share. On
May 1, 2015, the Company issued a $5,000 convertible note to a corporation owned by the Company's CEO. The loan bears interest
at 5% and has a maturity date of November 1, 2015. In addition, at any time, the holder may convert the note into shares of the
Company's common stock at an exercise price of $0.025 per share. On
June 1, 2015, the Company issued a $4,000 convertible note to a corporation. The loan bears interest at 5% and has a maturity
date of December 1, 2015. In addition, at any time, the holder may convert the note into shares of the Company's common stock
at an exercise price of $0.025 per share. On
June 1, 2015, the Company issued a $4,000 convertible note to a corporation owned by the Company's CEO. The loan bears interest
at 5% and has a maturity date of December 1, 2015. In addition, at any time, the holder may convert the note into shares of the
Company's common stock at an exercise price of $0.025 per share. On
July 1, 2015, the Company issued a $9,090 convertible note to a corporation. The loan bears interest at 5% and has a maturity
date of December 1, 2015. In addition, at any time, the holder may convert the note into shares of the Company's common stock
at an exercise price of $0.025 per share. On
July 1, 2015, the Company issued a $8,305 convertible note to a company owned by the Company's CEO. The loan bears interest at
5% and has a maturity date of December 1, 2015. In addition, at any time, the holder may convert the note into shares of the Company's
common stock at an exercise price of $0.025 per share. On
December 10, 2015, the Company issued a $2,500 convertible note to a company owned by the Company's CEO. The loan bears interest
at 5% and has a maturity date of June 10, 2015. In addition, at any time, the holder may convert the note into shares of the Company's
common stock at an exercise price of $0.03 per share.</t>
  </si>
  <si>
    <t>PROVISION FOR INCOME TAXES</t>
  </si>
  <si>
    <t>NOTE 5 - PROVISION FOR INCOME TAXES</t>
  </si>
  <si>
    <t xml:space="preserve">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income tax provision (benefit) consists of the following:
December
31,
2015 2014
Federal
Current $ - $ -
Deferred (1,926,274 ) (1,894,184 )
State
and local
Current  
Deferred  
(1,926,274 ) (1,894,184 )
Change
in valuation allowance 1,926,274 1,894,184
Income
tax provision (benefit) $ - $ - At
December 31, 2015 and 2014, the Company had a net operating loss ("NOL's") carry forward in the amount of $5,837,194
and $5,571,130, respectively, available to offset future taxable income. The Company established valuation allowances equal to
the full amount of the deferred tax assets due to the uncertainty of the utilization of the operating losses in future periods.
The Company has not filed its federal tax returns since inception and therefore, the NOL's will not be available to offset future
taxable income until the tax returns are filed with the respective federal tax authorities. A
reconciliation of the Company's effective tax rate as a percentage of income before taxes and federal statutory rate for the periods
ended December 31, 2015 and 2014 is summarized below.
2015 2014
Federal
statutory rate (34.0 )% (34.0 )%
State
income taxes, net of federal benefits 0.0 0.0
Valuation
allowance 34.0 34.0 </t>
  </si>
  <si>
    <t>INTELLECTUAL PROPERTY</t>
  </si>
  <si>
    <t>NOTE 6 - INTELLECTUAL PROPERTY</t>
  </si>
  <si>
    <t>On
September 26, 2011, the Company acquired all the assets and intellectual property rights of Type2 Defense, a natural dietary supplement.
The acquisition of Type2 Defense was paid for by the issuance of 40,000 shares of the Company's common stock. The shares were
valued at $200,000 or $5.00 per share based on the closing price of the Company's common stock on September 26, 2011. The agreement
also included the issuance of 20,000 shares of the Company's common stock upon achieving certain operational milestones and an
additional 20,000 shares of Company's common stock upon reaching 1,500 customers. On November 4, 2011, an advance of 1,200 shares
of the Company's common stock related to the reaching of the 1,500 customers milestone in the original agreement was approved
by the board of directors. The shares were valued at $5.50 per share or $6,600. The issuance of 20,000 shares of the Company's
common stock upon reaching 1,500 customers, was reduced by the advance to 1,200 shares. During June 2013, the Company achieved
the operational milestones as specified in the September 26, 2011 Type2 Defense acquisition agreement. On June 18, 2013, the Company
issued 20,000 shares to the Company's former CEO for the Type2 Defense product meeting the operational milestones. The shares
were valued at $7.50 per share or $150,000 and included as stock based compensation in the statement of operation in 2011. In
addition, on June 18, 2013, an advance of 10,000 shares of the Company's common stock related to reaching of 1,500 customers'
milestone in the original agreement was approved by the board of directors and issued to William Gallagher, the Company's former
CEO. The shares were valued at $7.50 per share or $75,000 and included as stock based compensation in the accompanying statement
of operation in 2013. Since
the Company has not been able to generate substantial revenues from the Type2 Defense product since June 2013 and has produced
only nominal sales of the product in 2014, the Company elected to write-off the $200,000 intellectual property for Type2 Defense
as impaired. In addition, as the Company elected to terminate development of the Type2 Defense product in October 2014, the Company
wrote down its inventory to -0- as of December 31, 2014 and no further shares will be issued or compensation paid under the aforementioned
agreement with the Company's former CEO. On
October 1, 2014, the Company entered into an Intellectual Property Purchase Agreement to purchase the "Glucose Health Natural
Blood Sugar Maintenance" product for the purchase price of 300,000 unregistered shares of the Company's common stock from
a company beneficially owned by the Company's CEO, Murray Fleming. The shares were recorded at their par value of $0.001 per share
or $300, valued at the nominal historical cost of the related party seller. All
assets other than the intellectual property had a fair value of $0, with the intellectual property valued at $300.</t>
  </si>
  <si>
    <t>SUBSEQUENT EVENTS</t>
  </si>
  <si>
    <t>NOTE 7 - SUBSEQUENT EVENTS</t>
  </si>
  <si>
    <t>On
January 27, 2016 the Company notified OTC Markets, Inc. of its intention to not renew its OTCQB service. The Company filed Form
8-A12G in fiscal 2015 registering a class of securities under the 1934 Securities Exchange Act. Accordingly, the Company does
not make use of the OTC Markets Disclosure and News Service and instead files its periodic and annual reports and audited financial
statements with the Securities and Exchange Commission. On
February 4, 2016, the Company's Chief Executive Officer and Chief Financial Officer, Murray Fleming, was appointed to the Board
of Directors of Glucose Health, Inc. ("Company"). On February 5, 2016, James Hodge resigned from the Board of Directors. On January 6, 2016, Glucose Health,
Inc. ("Company") executed a General Merchandise Supplier Agreement ("Agreement") with Wal-mart Stores, Inc.
("Customer") of Bentonville, Arkansas. On March 8, 2016, the Company received a series of material purchase orders from
the Customer pursuant to this Agreement for delivery of its Glucose Health® product - a natural dietary supplement formulated
for persons concerned about pre-diabetes and Type-2 diabetes. The Company expects Glucose Health® to be stocked and
available for purchase by consumers in the "Diabetes Supplies" section of many of the Customer's pharmacy locations
across the United States by early May, 2016.</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t>
  </si>
  <si>
    <t>Comprehensive Income (Loss)</t>
  </si>
  <si>
    <t>The
Company adopted ASC 220-10, "Reporting Comprehensive Income."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The Company
previously operated in Canada and certain accounts of the Company were reflected in currencies other than the U.S. dollar. Effective
January 1, 2013, the Company changed its functional currency from the Canadian dollar to the US dollar and combined the accounting
records into a single set of books based on the currency translation rate at January 1, 2013. Prior to January 1, 2013, the Company
recorded translation adjustments as accumulated other comprehensive income (loss). Gains and losses from foreign currency transactions
were included in other income (expense) in the results of operations.</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The
Company considers all highly liquid debt instruments and other short-term investments with maturity of three months or less, when
purchased, to be cash equivalents. There were no cash equivalents as of December 31, 2015 and 2014. The
Company maintains its cash balances at one financial institution that is insured by the Federal Deposit Insurance Corporation.</t>
  </si>
  <si>
    <t>Prepaid Expenses</t>
  </si>
  <si>
    <t>The
Company considers all items incurred for future services to be prepaid expenses. As of December 31, 2015 and 2014, the Company
had prepaid expenses of $1,282 and $38,859, respectively, comprised of a prepaid subscription and the issuance of unregistered
shares of the Company's common stock to consultants, respectively.</t>
  </si>
  <si>
    <t>Recoverability of Long-Lived Assets</t>
  </si>
  <si>
    <t>The
Company reviews its long-lived assets on a periodic basis, namely intellectual property,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A 10% decrease in the estimated discounted
cash flows for the reporting units tested would result in impairment that is not material to our results of operations. A 1.0
percentage point increase in the discount rate used would also result in impairment that is not material to our results of operations. We
amortize the cost of other intangible assets over their estimated useful lives, which range up to ten years, unless such lives
are deemed indefinite. Intangible assets with indefinite lives are tested in the third quarter of each fiscal year for impairment,
or more often if indicators warrant. During the
years ended December 31, 2015 and 2014, we recorded no impairment charges related to other intangible assets.</t>
  </si>
  <si>
    <t>Fair Value of Financial Instruments</t>
  </si>
  <si>
    <t>The
carrying amount reported in the balance sheets for cash, accounts payable, accrued expenses, and short-term notes approximate
fair value because of the immediate or short-term maturity of these financial instruments. The Company does not utilize derivative
instruments.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December 31, 2015,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s required to file
income tax returns in the U.S. federal tax jurisdiction and in various state tax jurisdictions. The tax years for 2009 to 2014
remain open for examination by federal and/or state tax jurisdictions. The Company is currently not under examination by any other
tax jurisdictions for any tax year.</t>
  </si>
  <si>
    <t>Revenue Recognition</t>
  </si>
  <si>
    <t>The
Company currently has nominal revenues. Once the Company generates significant revenues from the sales of our products, the following
criteria for revenue recognition will be utilized:
1) Persuasive
evidence of an arrangement exists;
2) delivery
has occurred or services have been rendered;
3) the
seller's price to the buyer is fixed or determinable, and
4) collectability
is reasonably assured.</t>
  </si>
  <si>
    <t>Share Based Compensation</t>
  </si>
  <si>
    <t>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Except as noted below, the Company has
not issued any options or warrants to date. At December 31, 2015, the total shares issuable upon conversion of convertible notes
payable would be approximately 2,327,352 shares of the Company's common stock.</t>
  </si>
  <si>
    <t>Inventory
is stated at the lower of cost (FIFO: first-in, first-out) or market, and includes finished goods. The cost of finished goods
includes the cost of packaging supplies, direct and indirect labor and other indirect manufacturing costs. As of December 31,
2015 and 2014, the Company had inventory of $8,370 and $0, respectively, with no allowance for obsolescence.</t>
  </si>
  <si>
    <t>Recent Issued Accounting Standards</t>
  </si>
  <si>
    <t>There
were updates recently issued, most of which represented technical corrections to the accounting literature or application to specific
industries and are not expected to have a material impact on the Company's financial position, results of operations or cash flows.</t>
  </si>
  <si>
    <t>STOCKHOLDERS' DEFICIT (Tables)</t>
  </si>
  <si>
    <t>Stockholders Deficit Tables</t>
  </si>
  <si>
    <t xml:space="preserve">Years
Ended December 31,
2015 2014
Expected
volatility  197.1 %
Expected
dividend yield  
Risk-free
interest rate  0.86 %
Expected
term (in years)  3.0 </t>
  </si>
  <si>
    <t>PROVISION FOR INCOME TAXES (Tables)</t>
  </si>
  <si>
    <t>Provision For Income Taxes Tables</t>
  </si>
  <si>
    <t xml:space="preserve">December
31,
2015 2014
Federal
Current $ - $ -
Deferred (1,926,274 ) (1,894,184 )
State
and local
Current  
Deferred  
(1,926,274 ) (1,894,184 )
Change
in valuation allowance 1,926,274 1,894,184
Income
tax provision (benefit) $ - $ - </t>
  </si>
  <si>
    <t>Reconciliation of the Companys effective tax rate</t>
  </si>
  <si>
    <t xml:space="preserve">2015 2014
Federal
statutory rate (34.0 )% (34.0 )%
State
income taxes, net of federal benefits 0.0 0.0
Valuation
allowance 34.0 34.0 </t>
  </si>
  <si>
    <t>ORGANIZATION AND BASIS OF PRESENTATION (Details Narrative) - USD ($)</t>
  </si>
  <si>
    <t>Organization And Basis Of Presentation Details Narrative</t>
  </si>
  <si>
    <t>Working capital deficit</t>
  </si>
  <si>
    <t>SUMMARY OF SIGNIFICANT ACCOUNTING POLICIES (Details Narrative) - USD ($)</t>
  </si>
  <si>
    <t>Summary Of Significant Accounting Policies Details Narrative</t>
  </si>
  <si>
    <t>Conversion of convertible notes</t>
  </si>
  <si>
    <t>STOCKHOLDER'S DEFICIT (Details)</t>
  </si>
  <si>
    <t>Stockholders Deficit Details</t>
  </si>
  <si>
    <t>Expected volatility</t>
  </si>
  <si>
    <t>197.10%</t>
  </si>
  <si>
    <t>Risk-free interest rate</t>
  </si>
  <si>
    <t>0.86%</t>
  </si>
  <si>
    <t>Expected term (in years)</t>
  </si>
  <si>
    <t>3 years</t>
  </si>
  <si>
    <t>STOCKHOLDERS' DEFICIT (Details Narrative) - USD ($)</t>
  </si>
  <si>
    <t>Stockholders Deficit Details Narrative</t>
  </si>
  <si>
    <t>Conversion of common stock</t>
  </si>
  <si>
    <t>Conversion of principal amount</t>
  </si>
  <si>
    <t>Accrued interest</t>
  </si>
  <si>
    <t>Conversion of common stock valued per share</t>
  </si>
  <si>
    <t>PROVISION FOR INCOME TAXES (Details) - USD ($)</t>
  </si>
  <si>
    <t>Federal</t>
  </si>
  <si>
    <t>Current</t>
  </si>
  <si>
    <t>Deferred</t>
  </si>
  <si>
    <t>State and local</t>
  </si>
  <si>
    <t>Change in valuation allowance</t>
  </si>
  <si>
    <t>Income tax provision (benefit)</t>
  </si>
  <si>
    <t>PROVISION FOR INCOME TAXES (Details 1)</t>
  </si>
  <si>
    <t>Provision For Income Taxes Details 1</t>
  </si>
  <si>
    <t>Federal statutory rate</t>
  </si>
  <si>
    <t>(34.00%)</t>
  </si>
  <si>
    <t>State income taxes, net of federal benefits</t>
  </si>
  <si>
    <t>0.00%</t>
  </si>
  <si>
    <t>Valuation allowance</t>
  </si>
  <si>
    <t>34.00%</t>
  </si>
  <si>
    <t>PROVISION FOR INCOME TAXES (Details Narrative) - USD ($)</t>
  </si>
  <si>
    <t>Provision For Income Taxes Details Narrative</t>
  </si>
  <si>
    <t>Net operating loss carry for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2010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71489</v>
      </c>
    </row>
    <row spans="1:4" r="15">
      <c t="s" r="A15" s="4">
        <v>25</v>
      </c>
      <c t="n" r="C15" s="6">
        <v>2541982</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63</v>
      </c>
    </row>
    <row spans="1:2" r="4">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3">
        <v>163</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3">
        <v>163</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63</v>
      </c>
    </row>
    <row spans="1:2" r="4">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195</v>
      </c>
      <c t="s" r="B9" s="4">
        <v>196</v>
      </c>
    </row>
    <row spans="1:2" r="10">
      <c t="s" r="A10" s="4">
        <v>197</v>
      </c>
      <c t="s" r="B10" s="4">
        <v>198</v>
      </c>
    </row>
    <row spans="1:2" r="11">
      <c t="s" r="A11" s="4">
        <v>199</v>
      </c>
      <c t="s" r="B11" s="4">
        <v>200</v>
      </c>
    </row>
    <row spans="1:2" r="12">
      <c t="s" r="A12" s="4">
        <v>201</v>
      </c>
      <c t="s" r="B12" s="4">
        <v>202</v>
      </c>
    </row>
    <row spans="1:2" r="13">
      <c t="s" r="A13" s="4">
        <v>203</v>
      </c>
      <c t="s" r="B13" s="4">
        <v>204</v>
      </c>
    </row>
    <row spans="1:2" r="14">
      <c t="s" r="A14" s="4">
        <v>205</v>
      </c>
      <c t="s" r="B14" s="4">
        <v>206</v>
      </c>
    </row>
    <row spans="1:2" r="15">
      <c t="s" r="A15" s="4">
        <v>207</v>
      </c>
      <c t="s" r="B15" s="4">
        <v>208</v>
      </c>
    </row>
    <row spans="1:2" r="16">
      <c t="s" r="A16" s="4">
        <v>35</v>
      </c>
      <c t="s" r="B16" s="4">
        <v>209</v>
      </c>
    </row>
    <row spans="1:2" r="17">
      <c t="s" r="A17" s="4">
        <v>210</v>
      </c>
      <c t="s" r="B17"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3">
        <v>213</v>
      </c>
    </row>
    <row spans="1:2" r="4">
      <c t="s" r="A4" s="4">
        <v>49</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15</v>
      </c>
      <c t="s" r="B1" s="2">
        <v>1</v>
      </c>
    </row>
    <row spans="1:2" r="2">
      <c t="s" r="B2" s="2">
        <v>2</v>
      </c>
    </row>
    <row spans="1:2" r="3">
      <c t="s" r="A3" s="3">
        <v>216</v>
      </c>
    </row>
    <row spans="1:2" r="4">
      <c t="s" r="A4" s="4">
        <v>174</v>
      </c>
      <c t="s" r="B4" s="4">
        <v>217</v>
      </c>
    </row>
    <row spans="1:2" r="5">
      <c t="s" r="A5" s="4">
        <v>218</v>
      </c>
      <c t="s" r="B5"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20</v>
      </c>
      <c t="s" r="B1" s="2">
        <v>2</v>
      </c>
      <c t="s" r="C1" s="2">
        <v>30</v>
      </c>
    </row>
    <row spans="1:3" r="2">
      <c t="s" r="A2" s="3">
        <v>221</v>
      </c>
    </row>
    <row spans="1:3" r="3">
      <c t="s" r="A3" s="4">
        <v>222</v>
      </c>
      <c t="n" r="B3" s="7">
        <v>388119</v>
      </c>
    </row>
    <row spans="1:3" r="4">
      <c t="s" r="A4" s="4">
        <v>56</v>
      </c>
      <c t="n" r="B4" s="7">
        <v>5837194</v>
      </c>
      <c t="n" r="C4" s="7">
        <v>557113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23</v>
      </c>
      <c t="s" r="B1" s="2">
        <v>2</v>
      </c>
      <c t="s" r="C1" s="2">
        <v>30</v>
      </c>
    </row>
    <row spans="1:3" r="2">
      <c t="s" r="A2" s="3">
        <v>224</v>
      </c>
    </row>
    <row spans="1:3" r="3">
      <c t="s" r="A3" s="4">
        <v>37</v>
      </c>
      <c t="n" r="B3" s="7">
        <v>1282</v>
      </c>
      <c t="n" r="C3" s="7">
        <v>38859</v>
      </c>
    </row>
    <row spans="1:3" r="4">
      <c t="s" r="A4" s="4">
        <v>225</v>
      </c>
      <c t="n" r="B4" s="6">
        <v>2327352</v>
      </c>
    </row>
    <row spans="1:3" r="5">
      <c t="s" r="A5" s="4">
        <v>35</v>
      </c>
      <c t="n" r="B5" s="7">
        <v>8370</v>
      </c>
      <c t="n" r="C5" s="7">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6"/>
  </cols>
  <sheetData>
    <row spans="1:2" r="1">
      <c t="s" r="A1" s="1">
        <v>226</v>
      </c>
      <c t="s" r="B1" s="2">
        <v>1</v>
      </c>
    </row>
    <row spans="1:2" r="2">
      <c t="s" r="B2" s="2">
        <v>30</v>
      </c>
    </row>
    <row spans="1:2" r="3">
      <c t="s" r="A3" s="3">
        <v>227</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9</v>
      </c>
      <c t="s" r="C1" s="2">
        <v>2</v>
      </c>
      <c t="s" r="D1" s="2">
        <v>30</v>
      </c>
    </row>
    <row spans="1:4" r="2">
      <c t="s" r="A2" s="3">
        <v>31</v>
      </c>
    </row>
    <row spans="1:4" r="3">
      <c t="s" r="A3" s="4">
        <v>32</v>
      </c>
      <c t="n" r="C3" s="7">
        <v>2055</v>
      </c>
      <c t="n" r="D3" s="7">
        <v>4871</v>
      </c>
    </row>
    <row spans="1:4" r="4">
      <c t="s" r="A4" s="4">
        <v>33</v>
      </c>
      <c t="n" r="C4" s="6">
        <v>3150</v>
      </c>
      <c t="s" r="D4" s="4">
        <v>34</v>
      </c>
    </row>
    <row spans="1:4" r="5">
      <c t="s" r="A5" s="4">
        <v>35</v>
      </c>
      <c t="n" r="C5" s="6">
        <v>8370</v>
      </c>
      <c t="n" r="D5" s="7">
        <v>0</v>
      </c>
    </row>
    <row spans="1:4" r="6">
      <c t="s" r="A6" s="4">
        <v>36</v>
      </c>
      <c t="n" r="C6" s="6">
        <v>250</v>
      </c>
      <c t="s" r="D6" s="4">
        <v>34</v>
      </c>
    </row>
    <row spans="1:4" r="7">
      <c t="s" r="A7" s="4">
        <v>37</v>
      </c>
      <c t="n" r="C7" s="6">
        <v>1282</v>
      </c>
      <c t="n" r="D7" s="7">
        <v>38859</v>
      </c>
    </row>
    <row spans="1:4" r="8">
      <c t="s" r="A8" s="4">
        <v>38</v>
      </c>
      <c t="n" r="C8" s="6">
        <v>15107</v>
      </c>
      <c t="n" r="D8" s="6">
        <v>43730</v>
      </c>
    </row>
    <row spans="1:4" r="9">
      <c t="s" r="A9" s="3">
        <v>39</v>
      </c>
    </row>
    <row spans="1:4" r="10">
      <c t="s" r="A10" s="4">
        <v>40</v>
      </c>
      <c t="n" r="C10" s="6">
        <v>300</v>
      </c>
      <c t="n" r="D10" s="6">
        <v>300</v>
      </c>
    </row>
    <row spans="1:4" r="11">
      <c t="s" r="A11" s="4">
        <v>41</v>
      </c>
      <c t="n" r="C11" s="6">
        <v>15407</v>
      </c>
      <c t="n" r="D11" s="6">
        <v>44030</v>
      </c>
    </row>
    <row spans="1:4" r="12">
      <c t="s" r="A12" s="3">
        <v>42</v>
      </c>
    </row>
    <row spans="1:4" r="13">
      <c t="s" r="A13" s="4">
        <v>43</v>
      </c>
      <c t="n" r="C13" s="6">
        <v>94920</v>
      </c>
      <c t="n" r="D13" s="6">
        <v>154659</v>
      </c>
    </row>
    <row spans="1:4" r="14">
      <c t="s" r="A14" s="4">
        <v>44</v>
      </c>
      <c t="n" r="C14" s="6">
        <v>6075</v>
      </c>
      <c t="n" r="D14" s="6">
        <v>7747</v>
      </c>
    </row>
    <row spans="1:4" r="15">
      <c t="s" r="A15" s="4">
        <v>45</v>
      </c>
      <c t="n" r="C15" s="6">
        <v>100829</v>
      </c>
      <c t="n" r="D15" s="6">
        <v>23927</v>
      </c>
    </row>
    <row spans="1:4" r="16">
      <c t="s" r="A16" s="4">
        <v>46</v>
      </c>
      <c t="n" r="C16" s="6">
        <v>201402</v>
      </c>
      <c t="n" r="D16" s="6">
        <v>138249</v>
      </c>
    </row>
    <row spans="1:4" r="17">
      <c t="s" r="A17" s="4">
        <v>47</v>
      </c>
      <c t="n" r="C17" s="6">
        <v>403226</v>
      </c>
      <c t="n" r="D17" s="6">
        <v>324582</v>
      </c>
    </row>
    <row spans="1:4" r="18">
      <c t="s" r="A18" s="4">
        <v>48</v>
      </c>
      <c t="n" r="C18" s="6">
        <v>403226</v>
      </c>
      <c t="n" r="D18" s="6">
        <v>324582</v>
      </c>
    </row>
    <row spans="1:4" r="19">
      <c t="s" r="A19" s="3">
        <v>49</v>
      </c>
    </row>
    <row spans="1:4" r="20">
      <c t="s" r="A20" s="4">
        <v>50</v>
      </c>
      <c t="n" r="C20" s="6">
        <v>113200</v>
      </c>
      <c t="n" r="D20" s="6">
        <v>113200</v>
      </c>
    </row>
    <row spans="1:4" r="21">
      <c t="s" r="A21" s="4">
        <v>51</v>
      </c>
      <c t="s" r="B21" s="4">
        <v>52</v>
      </c>
      <c t="n" r="C21" s="6">
        <v>2452</v>
      </c>
      <c t="n" r="D21" s="6">
        <v>1310</v>
      </c>
    </row>
    <row spans="1:4" r="22">
      <c t="s" r="A22" s="4">
        <v>53</v>
      </c>
      <c t="n" r="C22" s="6">
        <v>5386001</v>
      </c>
      <c t="n" r="D22" s="6">
        <v>5228346</v>
      </c>
    </row>
    <row spans="1:4" r="23">
      <c t="s" r="A23" s="4">
        <v>54</v>
      </c>
      <c t="n" r="C23" s="6">
        <v>23000</v>
      </c>
      <c t="n" r="D23" s="6">
        <v>23000</v>
      </c>
    </row>
    <row spans="1:4" r="24">
      <c t="s" r="A24" s="4">
        <v>55</v>
      </c>
      <c t="n" r="C24" s="6">
        <v>-75278</v>
      </c>
      <c t="n" r="D24" s="6">
        <v>-75278</v>
      </c>
    </row>
    <row spans="1:4" r="25">
      <c t="s" r="A25" s="4">
        <v>56</v>
      </c>
      <c t="n" r="C25" s="6">
        <v>-5837194</v>
      </c>
      <c t="n" r="D25" s="6">
        <v>-5571130</v>
      </c>
    </row>
    <row spans="1:4" r="26">
      <c t="s" r="A26" s="4">
        <v>57</v>
      </c>
      <c t="n" r="C26" s="6">
        <v>-387819</v>
      </c>
      <c t="n" r="D26" s="6">
        <v>-280552</v>
      </c>
    </row>
    <row spans="1:4" r="27">
      <c t="s" r="A27" s="4">
        <v>58</v>
      </c>
      <c t="n" r="C27" s="7">
        <v>15407</v>
      </c>
      <c t="n" r="D27" s="7">
        <v>44030</v>
      </c>
    </row>
    <row spans="1:4" r="28">
      <c t="n" r="A28"/>
    </row>
    <row spans="1:4" r="29">
      <c t="s" r="A29" s="4">
        <v>52</v>
      </c>
      <c t="s" r="B29" s="4">
        <v>59</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34</v>
      </c>
      <c t="s" r="B1" s="2">
        <v>1</v>
      </c>
    </row>
    <row spans="1:3" r="2">
      <c t="s" r="B2" s="2">
        <v>2</v>
      </c>
      <c t="s" r="C2" s="2">
        <v>30</v>
      </c>
    </row>
    <row spans="1:3" r="3">
      <c t="s" r="A3" s="3">
        <v>235</v>
      </c>
    </row>
    <row spans="1:3" r="4">
      <c t="s" r="A4" s="4">
        <v>68</v>
      </c>
      <c t="n" r="B4" s="6">
        <v>2451888</v>
      </c>
      <c t="n" r="C4" s="6">
        <v>1309825</v>
      </c>
    </row>
    <row spans="1:3" r="5">
      <c t="s" r="A5" s="4">
        <v>69</v>
      </c>
      <c t="n" r="B5" s="6">
        <v>2451888</v>
      </c>
      <c t="n" r="C5" s="6">
        <v>1309825</v>
      </c>
    </row>
    <row spans="1:3" r="6">
      <c t="s" r="A6" s="4">
        <v>64</v>
      </c>
      <c t="n" r="B6" s="6">
        <v>1000</v>
      </c>
      <c t="n" r="C6" s="6">
        <v>1000</v>
      </c>
    </row>
    <row spans="1:3" r="7">
      <c t="s" r="A7" s="4">
        <v>65</v>
      </c>
      <c t="n" r="B7" s="6">
        <v>1000</v>
      </c>
      <c t="n" r="C7" s="6">
        <v>1000</v>
      </c>
    </row>
    <row spans="1:3" r="8">
      <c t="s" r="A8" s="4">
        <v>236</v>
      </c>
      <c t="n" r="B8" s="6">
        <v>111864</v>
      </c>
    </row>
    <row spans="1:3" r="9">
      <c t="s" r="A9" s="4">
        <v>237</v>
      </c>
      <c t="n" r="B9" s="7">
        <v>400</v>
      </c>
    </row>
    <row spans="1:3" r="10">
      <c t="s" r="A10" s="4">
        <v>238</v>
      </c>
      <c t="n" r="B10" s="7">
        <v>59</v>
      </c>
    </row>
    <row spans="1:3" r="11">
      <c t="s" r="A11" s="4">
        <v>239</v>
      </c>
      <c t="n" r="B11" s="9">
        <v>0.0700000000000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240</v>
      </c>
      <c t="s" r="B1" s="2">
        <v>1</v>
      </c>
    </row>
    <row spans="1:3" r="2">
      <c t="s" r="B2" s="2">
        <v>2</v>
      </c>
      <c t="s" r="C2" s="2">
        <v>30</v>
      </c>
    </row>
    <row spans="1:3" r="3">
      <c t="s" r="A3" s="3">
        <v>241</v>
      </c>
    </row>
    <row spans="1:3" r="4">
      <c t="s" r="A4" s="4">
        <v>242</v>
      </c>
      <c t="s" r="B4" s="4">
        <v>34</v>
      </c>
      <c t="s" r="C4" s="4">
        <v>34</v>
      </c>
    </row>
    <row spans="1:3" r="5">
      <c t="s" r="A5" s="4">
        <v>243</v>
      </c>
      <c t="n" r="B5" s="7">
        <v>-1926274</v>
      </c>
      <c t="n" r="C5" s="7">
        <v>-1894184</v>
      </c>
    </row>
    <row spans="1:3" r="6">
      <c t="s" r="A6" s="3">
        <v>244</v>
      </c>
    </row>
    <row spans="1:3" r="7">
      <c t="s" r="A7" s="4">
        <v>242</v>
      </c>
      <c t="s" r="B7" s="4">
        <v>34</v>
      </c>
      <c t="s" r="C7" s="4">
        <v>34</v>
      </c>
    </row>
    <row spans="1:3" r="8">
      <c t="s" r="A8" s="4">
        <v>243</v>
      </c>
      <c t="n" r="B8" s="7">
        <v>-1926274</v>
      </c>
      <c t="n" r="C8" s="7">
        <v>-1894184</v>
      </c>
    </row>
    <row spans="1:3" r="9">
      <c t="s" r="A9" s="4">
        <v>245</v>
      </c>
      <c t="n" r="B9" s="7">
        <v>1926274</v>
      </c>
      <c t="n" r="C9" s="7">
        <v>1894184</v>
      </c>
    </row>
    <row spans="1:3" r="10">
      <c t="s" r="A10" s="4">
        <v>246</v>
      </c>
      <c t="s" r="B10" s="4">
        <v>34</v>
      </c>
      <c t="s" r="C10" s="4">
        <v>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247</v>
      </c>
      <c t="s" r="B1" s="2">
        <v>1</v>
      </c>
    </row>
    <row spans="1:3" r="2">
      <c t="s" r="B2" s="2">
        <v>2</v>
      </c>
      <c t="s" r="C2" s="2">
        <v>30</v>
      </c>
    </row>
    <row spans="1:3" r="3">
      <c t="s" r="A3" s="3">
        <v>248</v>
      </c>
    </row>
    <row spans="1:3" r="4">
      <c t="s" r="A4" s="4">
        <v>249</v>
      </c>
      <c t="s" r="B4" s="4">
        <v>250</v>
      </c>
      <c t="s" r="C4" s="4">
        <v>250</v>
      </c>
    </row>
    <row spans="1:3" r="5">
      <c t="s" r="A5" s="4">
        <v>251</v>
      </c>
      <c t="s" r="B5" s="4">
        <v>252</v>
      </c>
      <c t="s" r="C5" s="4">
        <v>252</v>
      </c>
    </row>
    <row spans="1:3" r="6">
      <c t="s" r="A6" s="4">
        <v>253</v>
      </c>
      <c t="s" r="B6" s="4">
        <v>254</v>
      </c>
      <c t="s" r="C6" s="4">
        <v>2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55</v>
      </c>
      <c t="s" r="B1" s="2">
        <v>2</v>
      </c>
      <c t="s" r="C1" s="2">
        <v>30</v>
      </c>
    </row>
    <row spans="1:3" r="2">
      <c t="s" r="A2" s="3">
        <v>256</v>
      </c>
    </row>
    <row spans="1:3" r="3">
      <c t="s" r="A3" s="4">
        <v>257</v>
      </c>
      <c t="n" r="B3" s="7">
        <v>5837194</v>
      </c>
      <c t="n" r="C3" s="7">
        <v>55711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60</v>
      </c>
      <c t="s" r="B1" s="2">
        <v>2</v>
      </c>
      <c t="s" r="C1" s="2">
        <v>30</v>
      </c>
    </row>
    <row spans="1:3" r="2">
      <c t="s" r="A2" s="3">
        <v>61</v>
      </c>
    </row>
    <row spans="1:3" r="3">
      <c t="s" r="A3" s="4">
        <v>62</v>
      </c>
      <c t="n" r="B3" s="7">
        <v>0</v>
      </c>
      <c t="n" r="C3" s="7">
        <v>0</v>
      </c>
    </row>
    <row spans="1:3" r="4">
      <c t="s" r="A4" s="3">
        <v>49</v>
      </c>
    </row>
    <row spans="1:3" r="5">
      <c t="s" r="A5" s="4">
        <v>63</v>
      </c>
      <c t="n" r="B5" s="6">
        <v>1000</v>
      </c>
      <c t="n" r="C5" s="6">
        <v>1000</v>
      </c>
    </row>
    <row spans="1:3" r="6">
      <c t="s" r="A6" s="4">
        <v>64</v>
      </c>
      <c t="n" r="B6" s="6">
        <v>1000</v>
      </c>
      <c t="n" r="C6" s="6">
        <v>1000</v>
      </c>
    </row>
    <row spans="1:3" r="7">
      <c t="s" r="A7" s="4">
        <v>65</v>
      </c>
      <c t="n" r="B7" s="6">
        <v>1000</v>
      </c>
      <c t="n" r="C7" s="6">
        <v>1000</v>
      </c>
    </row>
    <row spans="1:3" r="8">
      <c t="s" r="A8" s="4">
        <v>66</v>
      </c>
      <c t="n" r="B8" s="8">
        <v>0.001</v>
      </c>
      <c t="n" r="C8" s="8">
        <v>0.001</v>
      </c>
    </row>
    <row spans="1:3" r="9">
      <c t="s" r="A9" s="4">
        <v>67</v>
      </c>
      <c t="n" r="B9" s="6">
        <v>200000000</v>
      </c>
      <c t="n" r="C9" s="6">
        <v>200000000</v>
      </c>
    </row>
    <row spans="1:3" r="10">
      <c t="s" r="A10" s="4">
        <v>68</v>
      </c>
      <c t="n" r="B10" s="6">
        <v>2451888</v>
      </c>
      <c t="n" r="C10" s="6">
        <v>1309825</v>
      </c>
    </row>
    <row spans="1:3" r="11">
      <c t="s" r="A11" s="4">
        <v>69</v>
      </c>
      <c t="n" r="B11" s="6">
        <v>2451888</v>
      </c>
      <c t="n" r="C11" s="6">
        <v>13098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spans="1:4" r="1">
      <c t="s" r="A1" s="1">
        <v>70</v>
      </c>
      <c t="s" r="C1" s="2">
        <v>1</v>
      </c>
    </row>
    <row spans="1:4" r="2">
      <c t="s" r="C2" s="2">
        <v>2</v>
      </c>
      <c t="s" r="D2" s="2">
        <v>30</v>
      </c>
    </row>
    <row spans="1:4" r="3">
      <c t="s" r="A3" s="3">
        <v>71</v>
      </c>
    </row>
    <row spans="1:4" r="4">
      <c t="s" r="A4" s="4">
        <v>72</v>
      </c>
      <c t="n" r="C4" s="7">
        <v>4272</v>
      </c>
      <c t="n" r="D4" s="7">
        <v>2739</v>
      </c>
    </row>
    <row spans="1:4" r="5">
      <c t="s" r="A5" s="3">
        <v>73</v>
      </c>
    </row>
    <row spans="1:4" r="6">
      <c t="s" r="A6" s="4">
        <v>74</v>
      </c>
      <c t="n" r="C6" s="7">
        <v>3875</v>
      </c>
      <c t="n" r="D6" s="6">
        <v>2636</v>
      </c>
    </row>
    <row spans="1:4" r="7">
      <c t="s" r="A7" s="4">
        <v>75</v>
      </c>
      <c t="s" r="C7" s="4">
        <v>34</v>
      </c>
      <c t="n" r="D7" s="6">
        <v>20829</v>
      </c>
    </row>
    <row spans="1:4" r="8">
      <c t="s" r="A8" s="4">
        <v>76</v>
      </c>
      <c t="n" r="C8" s="7">
        <v>3875</v>
      </c>
      <c t="n" r="D8" s="6">
        <v>23465</v>
      </c>
    </row>
    <row spans="1:4" r="9">
      <c t="s" r="A9" s="4">
        <v>77</v>
      </c>
      <c t="n" r="C9" s="6">
        <v>397</v>
      </c>
      <c t="n" r="D9" s="6">
        <v>-20726</v>
      </c>
    </row>
    <row spans="1:4" r="10">
      <c t="s" r="A10" s="3">
        <v>78</v>
      </c>
    </row>
    <row spans="1:4" r="11">
      <c t="s" r="A11" s="4">
        <v>79</v>
      </c>
      <c t="n" r="C11" s="6">
        <v>41702</v>
      </c>
      <c t="n" r="D11" s="6">
        <v>504192</v>
      </c>
    </row>
    <row spans="1:4" r="12">
      <c t="s" r="A12" s="4">
        <v>80</v>
      </c>
      <c t="n" r="C12" s="6">
        <v>48</v>
      </c>
      <c t="n" r="D12" s="6">
        <v>4000</v>
      </c>
    </row>
    <row spans="1:4" r="13">
      <c t="s" r="A13" s="4">
        <v>81</v>
      </c>
      <c t="n" r="C13" s="6">
        <v>114868</v>
      </c>
      <c t="n" r="D13" s="6">
        <v>16298</v>
      </c>
    </row>
    <row spans="1:4" r="14">
      <c t="s" r="A14" s="4">
        <v>82</v>
      </c>
      <c t="n" r="C14" s="6">
        <v>156570</v>
      </c>
      <c t="n" r="D14" s="6">
        <v>524490</v>
      </c>
    </row>
    <row spans="1:4" r="15">
      <c t="s" r="A15" s="4">
        <v>83</v>
      </c>
      <c t="n" r="C15" s="6">
        <v>-156173</v>
      </c>
      <c t="n" r="D15" s="6">
        <v>-545216</v>
      </c>
    </row>
    <row spans="1:4" r="16">
      <c t="s" r="A16" s="3">
        <v>84</v>
      </c>
    </row>
    <row spans="1:4" r="17">
      <c t="s" r="A17" s="4">
        <v>85</v>
      </c>
      <c t="n" r="C17" s="6">
        <v>-120028</v>
      </c>
      <c t="n" r="D17" s="6">
        <v>-109631</v>
      </c>
    </row>
    <row spans="1:4" r="18">
      <c t="s" r="A18" s="4">
        <v>86</v>
      </c>
      <c t="n" r="C18" s="6">
        <v>-10436</v>
      </c>
      <c t="n" r="D18" s="7">
        <v>-14562</v>
      </c>
    </row>
    <row spans="1:4" r="19">
      <c t="s" r="A19" s="4">
        <v>87</v>
      </c>
      <c t="n" r="C19" s="6">
        <v>20573</v>
      </c>
      <c t="s" r="D19" s="4">
        <v>34</v>
      </c>
    </row>
    <row spans="1:4" r="20">
      <c t="s" r="A20" s="4">
        <v>88</v>
      </c>
      <c t="n" r="C20" s="6">
        <v>-109891</v>
      </c>
      <c t="n" r="D20" s="7">
        <v>-124193</v>
      </c>
    </row>
    <row spans="1:4" r="21">
      <c t="s" r="A21" s="4">
        <v>89</v>
      </c>
      <c t="n" r="C21" s="7">
        <v>-266064</v>
      </c>
      <c t="n" r="D21" s="7">
        <v>-669409</v>
      </c>
    </row>
    <row spans="1:4" r="22">
      <c t="s" r="A22" s="4">
        <v>90</v>
      </c>
      <c t="s" r="C22" s="4">
        <v>34</v>
      </c>
      <c t="s" r="D22" s="4">
        <v>34</v>
      </c>
    </row>
    <row spans="1:4" r="23">
      <c t="s" r="A23" s="4">
        <v>91</v>
      </c>
      <c t="n" r="C23" s="7">
        <v>-266064</v>
      </c>
      <c t="n" r="D23" s="7">
        <v>-669409</v>
      </c>
    </row>
    <row spans="1:4" r="24">
      <c t="s" r="A24" s="4">
        <v>92</v>
      </c>
      <c t="s" r="B24" s="4">
        <v>52</v>
      </c>
      <c t="n" r="C24" s="6">
        <v>1956371</v>
      </c>
      <c t="n" r="D24" s="6">
        <v>675155</v>
      </c>
    </row>
    <row spans="1:4" r="25">
      <c t="s" r="A25" s="4">
        <v>93</v>
      </c>
      <c t="n" r="C25" s="9">
        <v>-0.14</v>
      </c>
      <c t="n" r="D25" s="9">
        <v>-0.99</v>
      </c>
    </row>
    <row spans="1:4" r="26">
      <c t="n" r="A26"/>
    </row>
    <row spans="1:4" r="27">
      <c t="s" r="A27" s="4">
        <v>52</v>
      </c>
      <c t="s" r="B27" s="4">
        <v>59</v>
      </c>
    </row>
  </sheetData>
  <mergeCells count="4">
    <mergeCell ref="A1:B2"/>
    <mergeCell ref="C1:D1"/>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3"/>
    <col customWidth="1" max="6" min="6" width="4"/>
    <col customWidth="1" max="7" min="7" width="27"/>
    <col customWidth="1" max="8" min="8" width="4"/>
    <col customWidth="1" max="9" min="9" width="19"/>
    <col customWidth="1" max="10" min="10" width="4"/>
    <col customWidth="1" max="11" min="11" width="22"/>
    <col customWidth="1" max="12" min="12" width="4"/>
    <col customWidth="1" max="13" min="13" width="20"/>
    <col customWidth="1" max="14" min="14" width="4"/>
    <col customWidth="1" max="15" min="15" width="37"/>
    <col customWidth="1" max="16" min="16" width="4"/>
    <col customWidth="1" max="17" min="17" width="11"/>
  </cols>
  <sheetData>
    <row spans="1:17" r="1">
      <c t="s" r="A1" s="1">
        <v>94</v>
      </c>
      <c t="s" r="C1" s="2">
        <v>95</v>
      </c>
      <c t="s" r="E1" s="2">
        <v>96</v>
      </c>
      <c t="s" r="G1" s="2">
        <v>97</v>
      </c>
      <c t="s" r="I1" s="2">
        <v>98</v>
      </c>
      <c t="s" r="K1" s="2">
        <v>99</v>
      </c>
      <c t="s" r="M1" s="2">
        <v>100</v>
      </c>
      <c t="s" r="O1" s="2">
        <v>101</v>
      </c>
      <c t="s" r="Q1" s="2">
        <v>102</v>
      </c>
    </row>
    <row spans="1:17" r="2">
      <c t="s" r="A2" s="4">
        <v>103</v>
      </c>
      <c t="s" r="B2" s="4">
        <v>52</v>
      </c>
      <c t="s" r="C2" s="4">
        <v>34</v>
      </c>
      <c t="n" r="E2" s="7">
        <v>377</v>
      </c>
      <c t="n" r="G2" s="7">
        <v>4761836</v>
      </c>
      <c t="n" r="I2" s="7">
        <v>34400</v>
      </c>
      <c t="n" r="K2" s="7">
        <v>-17372</v>
      </c>
      <c t="n" r="M2" s="7">
        <v>-4901721</v>
      </c>
      <c t="n" r="O2" s="7">
        <v>-75278</v>
      </c>
      <c t="n" r="Q2" s="7">
        <v>-197758</v>
      </c>
    </row>
    <row spans="1:17" r="3">
      <c t="s" r="A3" s="4">
        <v>104</v>
      </c>
      <c t="s" r="B3" s="4">
        <v>52</v>
      </c>
      <c t="s" r="C3" s="4">
        <v>34</v>
      </c>
      <c t="n" r="E3" s="6">
        <v>377456</v>
      </c>
    </row>
    <row spans="1:17" r="4">
      <c t="s" r="A4" s="4">
        <v>105</v>
      </c>
      <c t="n" r="C4" s="7">
        <v>113200</v>
      </c>
      <c t="s" r="G4" s="4">
        <v>34</v>
      </c>
      <c t="n" r="Q4" s="6">
        <v>113200</v>
      </c>
    </row>
    <row spans="1:17" r="5">
      <c t="s" r="A5" s="4">
        <v>106</v>
      </c>
      <c t="n" r="C5" s="6">
        <v>1000</v>
      </c>
    </row>
    <row spans="1:17" r="6">
      <c t="s" r="A6" s="4">
        <v>107</v>
      </c>
      <c t="n" r="E6" s="7">
        <v>300</v>
      </c>
      <c t="n" r="G6" s="7">
        <v>113700</v>
      </c>
      <c t="n" r="Q6" s="6">
        <v>114000</v>
      </c>
    </row>
    <row spans="1:17" r="7">
      <c t="s" r="A7" s="4">
        <v>108</v>
      </c>
      <c t="n" r="E7" s="6">
        <v>300000</v>
      </c>
    </row>
    <row spans="1:17" r="8">
      <c t="s" r="A8" s="4">
        <v>109</v>
      </c>
      <c t="n" r="E8" s="7">
        <v>124</v>
      </c>
      <c t="n" r="G8" s="6">
        <v>115038</v>
      </c>
      <c t="n" r="Q8" s="6">
        <v>115162</v>
      </c>
    </row>
    <row spans="1:17" r="9">
      <c t="s" r="A9" s="4">
        <v>110</v>
      </c>
      <c t="n" r="E9" s="6">
        <v>124124</v>
      </c>
    </row>
    <row spans="1:17" r="10">
      <c t="s" r="A10" s="4">
        <v>111</v>
      </c>
      <c t="n" r="E10" s="7">
        <v>16</v>
      </c>
      <c t="n" r="G10" s="6">
        <v>14384</v>
      </c>
      <c t="n" r="Q10" s="6">
        <v>14400</v>
      </c>
    </row>
    <row spans="1:17" r="11">
      <c t="s" r="A11" s="4">
        <v>112</v>
      </c>
      <c t="n" r="E11" s="6">
        <v>16000</v>
      </c>
    </row>
    <row spans="1:17" r="12">
      <c t="s" r="A12" s="4">
        <v>113</v>
      </c>
      <c t="n" r="E12" s="7">
        <v>192</v>
      </c>
      <c t="n" r="G12" s="7">
        <v>54596</v>
      </c>
      <c t="n" r="Q12" s="6">
        <v>54788</v>
      </c>
    </row>
    <row spans="1:17" r="13">
      <c t="s" r="A13" s="4">
        <v>114</v>
      </c>
      <c t="n" r="E13" s="6">
        <v>191983</v>
      </c>
    </row>
    <row spans="1:17" r="14">
      <c t="s" r="A14" s="4">
        <v>115</v>
      </c>
      <c t="n" r="E14" s="7">
        <v>300</v>
      </c>
      <c t="s" r="G14" s="4">
        <v>34</v>
      </c>
      <c t="n" r="Q14" s="6">
        <v>300</v>
      </c>
    </row>
    <row spans="1:17" r="15">
      <c t="s" r="A15" s="4">
        <v>116</v>
      </c>
      <c t="n" r="E15" s="6">
        <v>300000</v>
      </c>
    </row>
    <row spans="1:17" r="16">
      <c t="s" r="A16" s="4">
        <v>117</v>
      </c>
      <c t="s" r="C16" s="4">
        <v>34</v>
      </c>
      <c t="s" r="E16" s="4">
        <v>34</v>
      </c>
      <c t="n" r="G16" s="7">
        <v>51850</v>
      </c>
      <c t="n" r="Q16" s="6">
        <v>51850</v>
      </c>
    </row>
    <row spans="1:17" r="17">
      <c t="s" r="A17" s="4">
        <v>118</v>
      </c>
      <c t="n" r="G17" s="6">
        <v>116943</v>
      </c>
      <c t="n" r="Q17" s="6">
        <v>116943</v>
      </c>
    </row>
    <row spans="1:17" r="18">
      <c t="s" r="A18" s="4">
        <v>119</v>
      </c>
      <c t="n" r="I18" s="6">
        <v>-11400</v>
      </c>
      <c t="n" r="Q18" s="6">
        <v>-11400</v>
      </c>
    </row>
    <row spans="1:17" r="19">
      <c t="s" r="A19" s="4">
        <v>120</v>
      </c>
      <c t="n" r="K19" s="7">
        <v>17372</v>
      </c>
      <c t="n" r="Q19" s="7">
        <v>17372</v>
      </c>
    </row>
    <row spans="1:17" r="20">
      <c t="s" r="A20" s="4">
        <v>121</v>
      </c>
      <c t="n" r="E20" s="7">
        <v>1</v>
      </c>
      <c t="n" r="G20" s="6">
        <v>-1</v>
      </c>
      <c t="s" r="K20" s="4">
        <v>34</v>
      </c>
      <c t="s" r="Q20" s="4">
        <v>34</v>
      </c>
    </row>
    <row spans="1:17" r="21">
      <c t="s" r="A21" s="4">
        <v>122</v>
      </c>
      <c t="n" r="E21" s="6">
        <v>263</v>
      </c>
    </row>
    <row spans="1:17" r="22">
      <c t="s" r="A22" s="4">
        <v>123</v>
      </c>
      <c t="n" r="M22" s="6">
        <v>-669409</v>
      </c>
      <c t="s" r="O22" s="4">
        <v>34</v>
      </c>
      <c t="n" r="Q22" s="7">
        <v>-669409</v>
      </c>
    </row>
    <row spans="1:17" r="23">
      <c t="s" r="A23" s="4">
        <v>124</v>
      </c>
      <c t="n" r="C23" s="7">
        <v>113200</v>
      </c>
      <c t="s" r="D23" s="4">
        <v>52</v>
      </c>
      <c t="n" r="E23" s="7">
        <v>1310</v>
      </c>
      <c t="s" r="F23" s="4">
        <v>52</v>
      </c>
      <c t="n" r="G23" s="6">
        <v>5228346</v>
      </c>
      <c t="s" r="H23" s="4">
        <v>52</v>
      </c>
      <c t="n" r="I23" s="6">
        <v>23000</v>
      </c>
      <c t="s" r="J23" s="4">
        <v>52</v>
      </c>
      <c t="s" r="K23" s="4">
        <v>34</v>
      </c>
      <c t="s" r="L23" s="4">
        <v>52</v>
      </c>
      <c t="n" r="M23" s="6">
        <v>-5571130</v>
      </c>
      <c t="s" r="N23" s="4">
        <v>52</v>
      </c>
      <c t="n" r="O23" s="7">
        <v>-75278</v>
      </c>
      <c t="s" r="P23" s="4">
        <v>52</v>
      </c>
      <c t="n" r="Q23" s="6">
        <v>-280552</v>
      </c>
    </row>
    <row spans="1:17" r="24">
      <c t="s" r="A24" s="4">
        <v>125</v>
      </c>
      <c t="n" r="C24" s="6">
        <v>1000</v>
      </c>
      <c t="n" r="E24" s="6">
        <v>1309825</v>
      </c>
    </row>
    <row spans="1:17" r="25">
      <c t="s" r="A25" s="4">
        <v>118</v>
      </c>
      <c t="n" r="G25" s="6">
        <v>109541</v>
      </c>
    </row>
    <row spans="1:17" r="26">
      <c t="s" r="A26" s="4">
        <v>126</v>
      </c>
      <c t="n" r="E26" s="7">
        <v>71</v>
      </c>
      <c t="n" r="G26" s="6">
        <v>5929</v>
      </c>
      <c t="n" r="Q26" s="6">
        <v>6000</v>
      </c>
    </row>
    <row spans="1:17" r="27">
      <c t="s" r="A27" s="4">
        <v>127</v>
      </c>
      <c t="n" r="E27" s="6">
        <v>70867</v>
      </c>
    </row>
    <row spans="1:17" r="28">
      <c t="s" r="A28" s="4">
        <v>123</v>
      </c>
      <c t="n" r="M28" s="6">
        <v>-266064</v>
      </c>
      <c t="n" r="Q28" s="6">
        <v>-266064</v>
      </c>
    </row>
    <row spans="1:17" r="29">
      <c t="s" r="A29" s="4">
        <v>128</v>
      </c>
      <c t="n" r="E29" s="6">
        <v>961196</v>
      </c>
    </row>
    <row spans="1:17" r="30">
      <c t="s" r="A30" s="4">
        <v>129</v>
      </c>
      <c t="n" r="E30" s="7">
        <v>961</v>
      </c>
      <c t="n" r="G30" s="6">
        <v>15519</v>
      </c>
      <c t="n" r="Q30" s="6">
        <v>16480</v>
      </c>
    </row>
    <row spans="1:17" r="31">
      <c t="s" r="A31" s="4">
        <v>130</v>
      </c>
      <c t="n" r="C31" s="7">
        <v>113200</v>
      </c>
      <c t="s" r="D31" s="4">
        <v>52</v>
      </c>
      <c t="n" r="E31" s="7">
        <v>2452</v>
      </c>
      <c t="s" r="F31" s="4">
        <v>52</v>
      </c>
      <c t="n" r="G31" s="7">
        <v>5386001</v>
      </c>
      <c t="s" r="H31" s="4">
        <v>52</v>
      </c>
      <c t="n" r="I31" s="7">
        <v>23000</v>
      </c>
      <c t="s" r="J31" s="4">
        <v>52</v>
      </c>
      <c t="s" r="K31" s="4">
        <v>34</v>
      </c>
      <c t="s" r="L31" s="4">
        <v>52</v>
      </c>
      <c t="n" r="M31" s="7">
        <v>-5837194</v>
      </c>
      <c t="s" r="N31" s="4">
        <v>52</v>
      </c>
      <c t="n" r="O31" s="7">
        <v>-75278</v>
      </c>
      <c t="s" r="P31" s="4">
        <v>52</v>
      </c>
      <c t="n" r="Q31" s="7">
        <v>-387819</v>
      </c>
    </row>
    <row spans="1:17" r="32">
      <c t="s" r="A32" s="4">
        <v>131</v>
      </c>
      <c t="s" r="B32" s="4">
        <v>52</v>
      </c>
      <c t="n" r="C32" s="6">
        <v>1000</v>
      </c>
      <c t="n" r="E32" s="6">
        <v>2451888</v>
      </c>
    </row>
    <row spans="1:17" r="33">
      <c t="n" r="A33"/>
    </row>
    <row spans="1:17" r="34">
      <c t="s" r="A34" s="4">
        <v>52</v>
      </c>
      <c t="s" r="B34" s="4">
        <v>132</v>
      </c>
    </row>
  </sheetData>
  <mergeCells count="10">
    <mergeCell ref="A1:B1"/>
    <mergeCell ref="C1:D1"/>
    <mergeCell ref="E1:F1"/>
    <mergeCell ref="G1:H1"/>
    <mergeCell ref="I1:J1"/>
    <mergeCell ref="K1:L1"/>
    <mergeCell ref="M1:N1"/>
    <mergeCell ref="O1:P1"/>
    <mergeCell ref="A33:P33"/>
    <mergeCell ref="B34:P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3</v>
      </c>
      <c t="s" r="B1" s="2">
        <v>1</v>
      </c>
    </row>
    <row spans="1:3" r="2">
      <c t="s" r="B2" s="2">
        <v>2</v>
      </c>
      <c t="s" r="C2" s="2">
        <v>30</v>
      </c>
    </row>
    <row spans="1:3" r="3">
      <c t="s" r="A3" s="3">
        <v>134</v>
      </c>
    </row>
    <row spans="1:3" r="4">
      <c t="s" r="A4" s="4">
        <v>135</v>
      </c>
      <c t="n" r="B4" s="7">
        <v>-266064</v>
      </c>
      <c t="n" r="C4" s="7">
        <v>-669409</v>
      </c>
    </row>
    <row spans="1:3" r="5">
      <c t="s" r="A5" s="3">
        <v>136</v>
      </c>
    </row>
    <row spans="1:3" r="6">
      <c t="s" r="A6" s="4">
        <v>137</v>
      </c>
      <c t="s" r="B6" s="4">
        <v>34</v>
      </c>
      <c t="n" r="C6" s="6">
        <v>14402</v>
      </c>
    </row>
    <row spans="1:3" r="7">
      <c t="s" r="A7" s="4">
        <v>138</v>
      </c>
      <c t="n" r="B7" s="7">
        <v>32775</v>
      </c>
      <c t="n" r="C7" s="6">
        <v>372725</v>
      </c>
    </row>
    <row spans="1:3" r="8">
      <c t="s" r="A8" s="4">
        <v>139</v>
      </c>
      <c t="n" r="B8" s="7">
        <v>43076</v>
      </c>
      <c t="n" r="C8" s="7">
        <v>100098</v>
      </c>
    </row>
    <row spans="1:3" r="9">
      <c t="s" r="A9" s="4">
        <v>87</v>
      </c>
      <c t="s" r="B9" s="4">
        <v>34</v>
      </c>
      <c t="s" r="C9" s="4">
        <v>34</v>
      </c>
    </row>
    <row spans="1:3" r="10">
      <c t="s" r="A10" s="4">
        <v>140</v>
      </c>
      <c t="s" r="B10" s="4">
        <v>34</v>
      </c>
      <c t="n" r="C10" s="7">
        <v>14562</v>
      </c>
    </row>
    <row spans="1:3" r="11">
      <c t="s" r="A11" s="4">
        <v>141</v>
      </c>
      <c t="n" r="B11" s="7">
        <v>109541</v>
      </c>
      <c t="s" r="C11" s="4">
        <v>34</v>
      </c>
    </row>
    <row spans="1:3" r="12">
      <c t="s" r="A12" s="3">
        <v>142</v>
      </c>
    </row>
    <row spans="1:3" r="13">
      <c t="s" r="A13" s="4">
        <v>143</v>
      </c>
      <c t="n" r="B13" s="6">
        <v>-4572</v>
      </c>
      <c t="s" r="C13" s="4">
        <v>34</v>
      </c>
    </row>
    <row spans="1:3" r="14">
      <c t="s" r="A14" s="4">
        <v>144</v>
      </c>
      <c t="n" r="B14" s="6">
        <v>-8370</v>
      </c>
      <c t="n" r="C14" s="7">
        <v>10477</v>
      </c>
    </row>
    <row spans="1:3" r="15">
      <c t="s" r="A15" s="4">
        <v>145</v>
      </c>
      <c t="n" r="B15" s="6">
        <v>37577</v>
      </c>
      <c t="s" r="C15" s="4">
        <v>34</v>
      </c>
    </row>
    <row spans="1:3" r="16">
      <c t="s" r="A16" s="4">
        <v>146</v>
      </c>
      <c t="n" r="B16" s="6">
        <v>-59739</v>
      </c>
      <c t="n" r="C16" s="7">
        <v>21793</v>
      </c>
    </row>
    <row spans="1:3" r="17">
      <c t="s" r="A17" s="4">
        <v>147</v>
      </c>
      <c t="n" r="B17" s="6">
        <v>150288</v>
      </c>
      <c t="n" r="C17" s="6">
        <v>534057</v>
      </c>
    </row>
    <row spans="1:3" r="18">
      <c t="s" r="A18" s="4">
        <v>148</v>
      </c>
      <c t="n" r="B18" s="6">
        <v>-115776</v>
      </c>
      <c t="n" r="C18" s="7">
        <v>-135352</v>
      </c>
    </row>
    <row spans="1:3" r="19">
      <c t="s" r="A19" s="3">
        <v>149</v>
      </c>
    </row>
    <row spans="1:3" r="20">
      <c t="s" r="A20" s="4">
        <v>150</v>
      </c>
      <c t="n" r="B20" s="6">
        <v>-250</v>
      </c>
      <c t="s" r="C20" s="4">
        <v>34</v>
      </c>
    </row>
    <row spans="1:3" r="21">
      <c t="s" r="A21" s="4">
        <v>151</v>
      </c>
      <c t="n" r="B21" s="6">
        <v>-250</v>
      </c>
      <c t="s" r="C21" s="4">
        <v>34</v>
      </c>
    </row>
    <row spans="1:3" r="22">
      <c t="s" r="A22" s="3">
        <v>152</v>
      </c>
    </row>
    <row spans="1:3" r="23">
      <c t="s" r="A23" s="4">
        <v>153</v>
      </c>
      <c t="n" r="B23" s="6">
        <v>113210</v>
      </c>
      <c t="n" r="C23" s="7">
        <v>139512</v>
      </c>
    </row>
    <row spans="1:3" r="24">
      <c t="s" r="A24" s="4">
        <v>154</v>
      </c>
      <c t="n" r="B24" s="6">
        <v>113210</v>
      </c>
      <c t="n" r="C24" s="6">
        <v>139512</v>
      </c>
    </row>
    <row spans="1:3" r="25">
      <c t="s" r="A25" s="4">
        <v>155</v>
      </c>
      <c t="n" r="B25" s="6">
        <v>-2816</v>
      </c>
      <c t="n" r="C25" s="6">
        <v>4160</v>
      </c>
    </row>
    <row spans="1:3" r="26">
      <c t="s" r="A26" s="4">
        <v>156</v>
      </c>
      <c t="n" r="B26" s="6">
        <v>4871</v>
      </c>
      <c t="n" r="C26" s="6">
        <v>711</v>
      </c>
    </row>
    <row spans="1:3" r="27">
      <c t="s" r="A27" s="4">
        <v>157</v>
      </c>
      <c t="n" r="B27" s="6">
        <v>2055</v>
      </c>
      <c t="n" r="C27" s="7">
        <v>4871</v>
      </c>
    </row>
    <row spans="1:3" r="28">
      <c t="s" r="A28" s="4">
        <v>158</v>
      </c>
      <c t="n" r="B28" s="6">
        <v>109541</v>
      </c>
      <c t="s" r="C28" s="4">
        <v>34</v>
      </c>
    </row>
    <row spans="1:3" r="29">
      <c t="s" r="A29" s="4">
        <v>159</v>
      </c>
      <c t="n" r="B29" s="7">
        <v>4100</v>
      </c>
      <c t="n" r="C29" s="7">
        <v>54788</v>
      </c>
    </row>
    <row spans="1:3" r="30">
      <c t="s" r="A30" s="4">
        <v>160</v>
      </c>
      <c t="s" r="B30" s="4">
        <v>34</v>
      </c>
      <c t="n" r="C30" s="6">
        <v>21000</v>
      </c>
    </row>
    <row spans="1:3" r="31">
      <c t="s" r="A31" s="4">
        <v>161</v>
      </c>
      <c t="n" r="B31" s="7">
        <v>4315</v>
      </c>
      <c t="s" r="C31"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3</v>
      </c>
    </row>
    <row spans="1:2" r="4">
      <c t="s" r="A4" s="4">
        <v>167</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49</v>
      </c>
      <c t="s" r="B1" s="2">
        <v>1</v>
      </c>
    </row>
    <row spans="1:2" r="2">
      <c t="s" r="B2" s="2">
        <v>2</v>
      </c>
    </row>
    <row spans="1:2" r="3">
      <c t="s" r="A3" s="3">
        <v>163</v>
      </c>
    </row>
    <row spans="1:2" r="4">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 OF CHANGES IN STOCKHO</vt:lpstr>
      <vt:lpstr>STATEMENTS OF CASH FLOWS</vt:lpstr>
      <vt:lpstr>ORGANIZATION AND BASIS OF PRESE</vt:lpstr>
      <vt:lpstr>SUMMARY OF SIGNIFICANT ACCOUNTI</vt:lpstr>
      <vt:lpstr>STOCKHOLDERS' DEFICIT</vt:lpstr>
      <vt:lpstr>NOTES PAYABLE</vt:lpstr>
      <vt:lpstr>PROVISION FOR INCOME TAXES</vt:lpstr>
      <vt:lpstr>INTELLECTUAL PROPERTY</vt:lpstr>
      <vt:lpstr>SUBSEQUENT EVENTS</vt:lpstr>
      <vt:lpstr>SUMMARY OF SIGNIFICANT ACCOUN14</vt:lpstr>
      <vt:lpstr>STOCKHOLDERS' DEFICIT (Tables)</vt:lpstr>
      <vt:lpstr>PROVISION FOR INCOME TAXES (Tab</vt:lpstr>
      <vt:lpstr>ORGANIZATION AND BASIS OF PRE17</vt:lpstr>
      <vt:lpstr>SUMMARY OF SIGNIFICANT ACCOUN18</vt:lpstr>
      <vt:lpstr>STOCKHOLDER'S DEFICIT (Details)</vt:lpstr>
      <vt:lpstr>STOCKHOLDERS' DEFICIT (Details </vt:lpstr>
      <vt:lpstr>PROVISION FOR INCOME TAXES (Det</vt:lpstr>
      <vt:lpstr>PROVISION FOR INCOME TAXES (D22</vt:lpstr>
      <vt:lpstr>PROVISION FOR INCOME TAXES (D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1:54Z</dcterms:created>
  <dcterms:modified xmlns:dcterms="http://purl.org/dc/terms/" xmlns:xsi="http://www.w3.org/2001/XMLSchema-instance" xsi:type="dcterms:W3CDTF">2016-04-14T17:21:54Z</dcterms:modified>
  <dc:title xmlns:dc="http://purl.org/dc/elements/1.1/">Untitled</dc:title>
  <dc:description xmlns:dc="http://purl.org/dc/elements/1.1/"/>
  <dc:subject xmlns:dc="http://purl.org/dc/elements/1.1/"/>
  <cp:keywords/>
  <cp:category/>
</cp:coreProperties>
</file>